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Debt Obligations" sheetId="12" state="visible" r:id="rId12"/>
    <sheet xmlns:r="http://schemas.openxmlformats.org/officeDocument/2006/relationships" name="Equity-based Compensation"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Derivative Instruments (Tables)" sheetId="21" state="visible" r:id="rId21"/>
    <sheet xmlns:r="http://schemas.openxmlformats.org/officeDocument/2006/relationships" name="Fair Value Measurements (Tables" sheetId="22" state="visible" r:id="rId22"/>
    <sheet xmlns:r="http://schemas.openxmlformats.org/officeDocument/2006/relationships" name="Equity-based Compensation (Tabl" sheetId="23" state="visible" r:id="rId23"/>
    <sheet xmlns:r="http://schemas.openxmlformats.org/officeDocument/2006/relationships" name="Earnings Per Share (Tables)" sheetId="24" state="visible" r:id="rId24"/>
    <sheet xmlns:r="http://schemas.openxmlformats.org/officeDocument/2006/relationships" name="Income Taxes (Tables)" sheetId="25" state="visible" r:id="rId25"/>
    <sheet xmlns:r="http://schemas.openxmlformats.org/officeDocument/2006/relationships" name="Asset Retirement Obligations (T" sheetId="26" state="visible" r:id="rId26"/>
    <sheet xmlns:r="http://schemas.openxmlformats.org/officeDocument/2006/relationships" name="Related Party Transactions (Tab" sheetId="27" state="visible" r:id="rId27"/>
    <sheet xmlns:r="http://schemas.openxmlformats.org/officeDocument/2006/relationships" name="Organization, Operations and 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Derivative Instruments - Schedu" sheetId="32" state="visible" r:id="rId32"/>
    <sheet xmlns:r="http://schemas.openxmlformats.org/officeDocument/2006/relationships" name="Derivative Instruments - Gains " sheetId="33" state="visible" r:id="rId33"/>
    <sheet xmlns:r="http://schemas.openxmlformats.org/officeDocument/2006/relationships" name="Derivative Instruments - Balanc" sheetId="34" state="visible" r:id="rId34"/>
    <sheet xmlns:r="http://schemas.openxmlformats.org/officeDocument/2006/relationships" name="Derivative Instruments - Narrat" sheetId="35" state="visible" r:id="rId35"/>
    <sheet xmlns:r="http://schemas.openxmlformats.org/officeDocument/2006/relationships" name="Fair Value Measurements (Detail" sheetId="36" state="visible" r:id="rId36"/>
    <sheet xmlns:r="http://schemas.openxmlformats.org/officeDocument/2006/relationships" name="Debt Obligations (Details)" sheetId="37" state="visible" r:id="rId37"/>
    <sheet xmlns:r="http://schemas.openxmlformats.org/officeDocument/2006/relationships" name="Equity-based Compensation - Add" sheetId="38" state="visible" r:id="rId38"/>
    <sheet xmlns:r="http://schemas.openxmlformats.org/officeDocument/2006/relationships" name="Equity-based Compensation - Sha" sheetId="39" state="visible" r:id="rId39"/>
    <sheet xmlns:r="http://schemas.openxmlformats.org/officeDocument/2006/relationships" name="Equity-based Compensation - Sto" sheetId="40" state="visible" r:id="rId40"/>
    <sheet xmlns:r="http://schemas.openxmlformats.org/officeDocument/2006/relationships" name="Equity-based Compensation - Non" sheetId="41" state="visible" r:id="rId41"/>
    <sheet xmlns:r="http://schemas.openxmlformats.org/officeDocument/2006/relationships" name="Equity-based Compensation - N42" sheetId="42" state="visible" r:id="rId42"/>
    <sheet xmlns:r="http://schemas.openxmlformats.org/officeDocument/2006/relationships" name="Equity-based Compensation - Val" sheetId="43" state="visible" r:id="rId43"/>
    <sheet xmlns:r="http://schemas.openxmlformats.org/officeDocument/2006/relationships" name="Earnings Per Share - Schedule o" sheetId="44" state="visible" r:id="rId44"/>
    <sheet xmlns:r="http://schemas.openxmlformats.org/officeDocument/2006/relationships" name="Earnings Per Share - Antidiluti" sheetId="45" state="visible" r:id="rId45"/>
    <sheet xmlns:r="http://schemas.openxmlformats.org/officeDocument/2006/relationships" name="Income Taxes - Narrative (Detai" sheetId="46" state="visible" r:id="rId46"/>
    <sheet xmlns:r="http://schemas.openxmlformats.org/officeDocument/2006/relationships" name="Income Taxes - Components of In" sheetId="47" state="visible" r:id="rId47"/>
    <sheet xmlns:r="http://schemas.openxmlformats.org/officeDocument/2006/relationships" name="Income Taxes - Effective Tax Ra" sheetId="48" state="visible" r:id="rId48"/>
    <sheet xmlns:r="http://schemas.openxmlformats.org/officeDocument/2006/relationships" name="Income Taxes - Deferred Tax Ass" sheetId="49" state="visible" r:id="rId49"/>
    <sheet xmlns:r="http://schemas.openxmlformats.org/officeDocument/2006/relationships" name="Asset Retirement Obligations (D" sheetId="50" state="visible" r:id="rId50"/>
    <sheet xmlns:r="http://schemas.openxmlformats.org/officeDocument/2006/relationships" name="Commitments and Contingencies (" sheetId="51" state="visible" r:id="rId51"/>
    <sheet xmlns:r="http://schemas.openxmlformats.org/officeDocument/2006/relationships" name="Related Party Transactions (Det" sheetId="52" state="visible" r:id="rId52"/>
    <sheet xmlns:r="http://schemas.openxmlformats.org/officeDocument/2006/relationships" name="Related Party Transactions - Sc" sheetId="53" state="visible" r:id="rId53"/>
  </sheets>
  <definedNames/>
  <calcPr calcId="124519" fullCalcOnLoad="1"/>
</workbook>
</file>

<file path=xl/sharedStrings.xml><?xml version="1.0" encoding="utf-8"?>
<sst xmlns="http://schemas.openxmlformats.org/spreadsheetml/2006/main" uniqueCount="515">
  <si>
    <t>Document and Entity Information - shares</t>
  </si>
  <si>
    <t>6 Months Ended</t>
  </si>
  <si>
    <t>Jun. 30, 2017</t>
  </si>
  <si>
    <t>Aug. 04, 2017</t>
  </si>
  <si>
    <t>Document And Entity Information [Abstract]</t>
  </si>
  <si>
    <t>Document Type</t>
  </si>
  <si>
    <t>10-Q</t>
  </si>
  <si>
    <t>Document Fiscal Year Focus</t>
  </si>
  <si>
    <t>Amendment Flag</t>
  </si>
  <si>
    <t>false</t>
  </si>
  <si>
    <t>Document Period End Date</t>
  </si>
  <si>
    <t>Jun. 30,
		2017</t>
  </si>
  <si>
    <t>Document Fiscal Period Focus</t>
  </si>
  <si>
    <t>Q2</t>
  </si>
  <si>
    <t>Entity Registrant Name</t>
  </si>
  <si>
    <t>Jagged Peak Energy Inc.</t>
  </si>
  <si>
    <t>Entity Central Index Key</t>
  </si>
  <si>
    <t>Current Fiscal Year End Date</t>
  </si>
  <si>
    <t>--12-31</t>
  </si>
  <si>
    <t>Entity Filer Category</t>
  </si>
  <si>
    <t>Non-accelerated Filer</t>
  </si>
  <si>
    <t>Entity Common Stock, Shares Outstanding</t>
  </si>
  <si>
    <t>CONSOLIDATED AND COMBINED BALANCE SHEETS - USD ($) $ in Thousands</t>
  </si>
  <si>
    <t>Dec. 31, 2016</t>
  </si>
  <si>
    <t>CURRENT ASSETS</t>
  </si>
  <si>
    <t>Cash and cash equivalents</t>
  </si>
  <si>
    <t>Accounts receivable</t>
  </si>
  <si>
    <t>Derivative instruments</t>
  </si>
  <si>
    <t>Other current assets</t>
  </si>
  <si>
    <t>Total current assets</t>
  </si>
  <si>
    <t>PROPERTY AND EQUIPMENT</t>
  </si>
  <si>
    <t>Oil and natural gas properties, successful efforts method</t>
  </si>
  <si>
    <t>Accumulated depletion</t>
  </si>
  <si>
    <t>Total oil and gas properties, net</t>
  </si>
  <si>
    <t>Other property and equipment, net</t>
  </si>
  <si>
    <t>Total property and equipment, net</t>
  </si>
  <si>
    <t>OTHER NONCURRENT ASSETS</t>
  </si>
  <si>
    <t>Unamortized debt issuance costs</t>
  </si>
  <si>
    <t>Other assets</t>
  </si>
  <si>
    <t>Total noncurrent assets</t>
  </si>
  <si>
    <t>TOTAL ASSETS</t>
  </si>
  <si>
    <t>CURRENT LIABILITIES</t>
  </si>
  <si>
    <t>Accounts payable</t>
  </si>
  <si>
    <t>Accrued liabilities</t>
  </si>
  <si>
    <t>Total current liabilities</t>
  </si>
  <si>
    <t>LONG-TERM LIABILITIES</t>
  </si>
  <si>
    <t>Senior secured revolving credit facility</t>
  </si>
  <si>
    <t>Asset retirement obligations</t>
  </si>
  <si>
    <t>Deferred income taxes</t>
  </si>
  <si>
    <t>Other long-term liabilities</t>
  </si>
  <si>
    <t>Total long-term liabilities</t>
  </si>
  <si>
    <t>Commitments and contingencies</t>
  </si>
  <si>
    <t xml:space="preserve"> </t>
  </si>
  <si>
    <t>STOCKHOLDERS’ / MEMBERS’ EQUITY</t>
  </si>
  <si>
    <t>Members' equity</t>
  </si>
  <si>
    <t>Preferred stock, $0.01 par value, 50,000,000 shares authorized, no shares issued at June 30, 2017; no shares authorized or issued at December 31, 2016</t>
  </si>
  <si>
    <t>Common stock, $0.01 par value; 1,000,000,000 shares authorized, 212,930,655 shares issued at June 30, 2017; no shares authorized or issued at December 31, 2016</t>
  </si>
  <si>
    <t>Additional paid-in capital</t>
  </si>
  <si>
    <t>Accumulated deficit</t>
  </si>
  <si>
    <t>Total stockholders’ / members’ equity</t>
  </si>
  <si>
    <t>TOTAL LIABILITIES AND STOCKHOLDERS’ / MEMBERS’ EQUITY</t>
  </si>
  <si>
    <t>CONSOLIDATED AND COMBIN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AND COMBINED STATEMENTS OF OPERATIONS - USD ($) shares in Thousands, $ in Thousands</t>
  </si>
  <si>
    <t>3 Months Ended</t>
  </si>
  <si>
    <t>Jun. 30, 2016</t>
  </si>
  <si>
    <t>REVENUES</t>
  </si>
  <si>
    <t>Oil sales</t>
  </si>
  <si>
    <t>Natural gas sales</t>
  </si>
  <si>
    <t>NGL sales</t>
  </si>
  <si>
    <t>Other operating revenues</t>
  </si>
  <si>
    <t>Total revenues</t>
  </si>
  <si>
    <t>OPERATING EXPENSES</t>
  </si>
  <si>
    <t>Lease operating expenses</t>
  </si>
  <si>
    <t>Gathering and transportation expenses</t>
  </si>
  <si>
    <t>Production and ad valorem taxes</t>
  </si>
  <si>
    <t>Exploration</t>
  </si>
  <si>
    <t>Depletion, depreciation, amortization and accretion</t>
  </si>
  <si>
    <t>Impairment of unproved oil and natural gas properties</t>
  </si>
  <si>
    <t>General and administrative expenses (including equity-based compensation of $10,775 and $0 for the three months ended June 30, 2017 and 2016, respectively, and $419,739 and $0 for the six months ended June 30, 2017 and 2016, respectively)</t>
  </si>
  <si>
    <t>Other operating expenses</t>
  </si>
  <si>
    <t>Total operating expenses</t>
  </si>
  <si>
    <t>INCOME (LOSS) FROM OPERATIONS</t>
  </si>
  <si>
    <t>OTHER INCOME (EXPENSE)</t>
  </si>
  <si>
    <t>Gain (loss) on commodity derivatives</t>
  </si>
  <si>
    <t>Interest expense, net</t>
  </si>
  <si>
    <t>Other, net</t>
  </si>
  <si>
    <t>Total other income (expense)</t>
  </si>
  <si>
    <t>INCOME (LOSS) BEFORE INCOME TAX</t>
  </si>
  <si>
    <t>Income tax expense (benefit)</t>
  </si>
  <si>
    <t>NET INCOME (LOSS)</t>
  </si>
  <si>
    <t>Net income (loss) attributable to Jagged Peak Energy Inc. Stockholders per common share:</t>
  </si>
  <si>
    <t>Basic (in dollars per share)</t>
  </si>
  <si>
    <t>Diluted (in dollars per share)</t>
  </si>
  <si>
    <t>Weighted-average common shares outstanding:</t>
  </si>
  <si>
    <t>Basic (in shares)</t>
  </si>
  <si>
    <t>Diluted (in shares)</t>
  </si>
  <si>
    <t>Predecessor</t>
  </si>
  <si>
    <t>Successor</t>
  </si>
  <si>
    <t>CONSOLIDATED AND COMBINED STATEMENTS OF OPERATIONS (Parenthetical) - USD ($) $ in Thousands</t>
  </si>
  <si>
    <t>Equity-based compensation</t>
  </si>
  <si>
    <t>CONSOLIDATED AND COMBINED STATEMENT OF CHANGES IN EQUITY - USD ($) shares in Thousands, $ in Thousands</t>
  </si>
  <si>
    <t>Total</t>
  </si>
  <si>
    <t>Members' Equity</t>
  </si>
  <si>
    <t>Common Stock</t>
  </si>
  <si>
    <t>Additional Paid-in Capital</t>
  </si>
  <si>
    <t>Accumulated Deficit</t>
  </si>
  <si>
    <t>Beginning Balance (Predecessor) at Dec. 31, 2016</t>
  </si>
  <si>
    <t>Beginning Balance at Dec. 31, 2016</t>
  </si>
  <si>
    <t>Beginning Balance (in shares) (Predecessor) at Dec. 31, 2016</t>
  </si>
  <si>
    <t>Increase (Decrease) in Stockholders' Equity [Roll Forward]</t>
  </si>
  <si>
    <t>Deemed contribution - incentive unit compensation | Predecessor</t>
  </si>
  <si>
    <t>Net income (loss) | Predecessor</t>
  </si>
  <si>
    <t>Net income (loss)</t>
  </si>
  <si>
    <t>Ending Balance (Predecessor) at Jan. 26, 2017</t>
  </si>
  <si>
    <t>Ending Balance (in shares) (Predecessor) at Jan. 26, 2017</t>
  </si>
  <si>
    <t>Net income (loss) | Successor</t>
  </si>
  <si>
    <t>Ending Balance (Successor) at Jun. 30, 2017</t>
  </si>
  <si>
    <t>Ending Balance at Jun. 30, 2017</t>
  </si>
  <si>
    <t>Ending Balance (in shares) (Successor) at Jun. 30, 2017</t>
  </si>
  <si>
    <t>Beginning Balance (Predecessor) at Jan. 26, 2017</t>
  </si>
  <si>
    <t>Beginning Balance (in shares) (Predecessor) at Jan. 26, 2017</t>
  </si>
  <si>
    <t>Issuance of common stock in corporate reorganization | Successor</t>
  </si>
  <si>
    <t>Issuance of common stock in corporate reorganization (in shares) | Successor</t>
  </si>
  <si>
    <t>Issuance of common stock in initial public offering, net of offering costs | Successor</t>
  </si>
  <si>
    <t>Issuance of common stock in initial public offering, net of offering costs (in shares) | Successor</t>
  </si>
  <si>
    <t>Common stock reacquired and retired | Successor</t>
  </si>
  <si>
    <t>Common stock reacquired and retired (in shares) | Successor</t>
  </si>
  <si>
    <t>Equity-based compensation | Successor</t>
  </si>
  <si>
    <t>CONSOLIDATED AND COMBINED STATEMENTS OF CASH FLOWS - USD ($) $ in Thousands</t>
  </si>
  <si>
    <t>CASH FLOWS FROM OPERATING ACTIVITIES</t>
  </si>
  <si>
    <t>Adjustments to reconcile net income (loss) to net cash provided by operating activities:</t>
  </si>
  <si>
    <t>Management incentive unit advance</t>
  </si>
  <si>
    <t>Exploratory dry hole costs</t>
  </si>
  <si>
    <t>Amortization of debt issuance costs</t>
  </si>
  <si>
    <t>(Gain) loss on commodity derivatives</t>
  </si>
  <si>
    <t>Net cash receipts (payments) on settled derivatives</t>
  </si>
  <si>
    <t>Other</t>
  </si>
  <si>
    <t>Change in operating assets and liabilities:</t>
  </si>
  <si>
    <t>Accounts receivable and other current assets</t>
  </si>
  <si>
    <t>Accounts payable and accrued liabilities</t>
  </si>
  <si>
    <t>Net cash provided by operating activities</t>
  </si>
  <si>
    <t>CASH FLOWS FROM INVESTING ACTIVITIES</t>
  </si>
  <si>
    <t>Leasehold and acquisition costs</t>
  </si>
  <si>
    <t>Development of oil and natural gas properties</t>
  </si>
  <si>
    <t>Other capital expenditures</t>
  </si>
  <si>
    <t>Net cash used in investing activities</t>
  </si>
  <si>
    <t>CASH FLOWS FROM FINANCING ACTIVITIES</t>
  </si>
  <si>
    <t>Proceeds from issuance of common stock in initial public offering, net of underwriting fees</t>
  </si>
  <si>
    <t>Proceeds from common units issued</t>
  </si>
  <si>
    <t>Proceeds from credit facility</t>
  </si>
  <si>
    <t>Repayment of credit facility</t>
  </si>
  <si>
    <t>Debt issuance costs</t>
  </si>
  <si>
    <t>Costs relating to initial public offering</t>
  </si>
  <si>
    <t>Employee tax withholding for settlement of equity compensation awards</t>
  </si>
  <si>
    <t>Net cash provided by financing activities</t>
  </si>
  <si>
    <t>NET CHANGE IN CASH AND CASH EQUIVALENTS</t>
  </si>
  <si>
    <t>CASH AND CASH EQUIVALENTS, BEGINNING OF PERIOD</t>
  </si>
  <si>
    <t>CASH AND CASH EQUIVALENTS, END OF PERIOD</t>
  </si>
  <si>
    <t>SUPPLEMENTAL DISCLOSURES OF CASH FLOW INFORMATION</t>
  </si>
  <si>
    <t>Interest paid, net of capitalized interest</t>
  </si>
  <si>
    <t>Cash paid for income taxes</t>
  </si>
  <si>
    <t>SUPPLEMENTAL DISCLOSURE OF NONCASH INVESTING ACTIVITIES</t>
  </si>
  <si>
    <t>Accrued capital expenditures</t>
  </si>
  <si>
    <t>Organization, Operations and Basis of Presentation</t>
  </si>
  <si>
    <t>Organization, Consolidation and Presentation of Financial Statements [Abstract]</t>
  </si>
  <si>
    <t>Organization, Operations and Basis of Presentation Organization and Operations Jagged Peak Energy Inc. (either individually or together with its subsidiaries, as the context requires, “Jagged Peak” or the “Company”) is a growth-oriented, independent oil and natural gas company focused on the acquisition and development of unconventional oil and associated liquids-rich natural gas reserves in the Southern Delaware Basin, a sub-basin of the Permian Basin of West Texas. The Company’s acreage is located on large, contiguous blocks in the adjacent counties of Winkler, Ward, Reeves and Pecos, with significant oil-in-place within multiple stacked hydrocarbon-bearing formations. Corporate Reorganization and Initial Public Offering Jagged Peak is a Delaware corporation formed in September 2016, as a wholly owned subsidiary of Jagged Peak Energy LLC (“JPE LLC”), a Delaware limited liability company formed in April 2013. JPE LLC was formed by an affiliate of Quantum Energy Partners (“Quantum”) and members of Jagged Peak’s management team. Jagged Peak was formed to become the holding company of JPE LLC in connection with Jagged Peak’s initial public offering (the “IPO”). Immediately prior to the IPO, all capital interests and management incentive units (“MIUs”) in JPE LLC were converted into a single class of units which were then converted into common stock. Certain members of management and employees contributed a portion of common stock received upon the conversion of unvested or unallocated MIUs to JPE Management Holdings LLC, a limited liability company formed in connection with the IPO for the purpose of holding the unvested or unallocated common stock. Also immediately prior to the IPO, a corporate reorganization (the “corporate reorganization”) took place whereby Jagged Peak, initially formed as a subsidiary of JPE LLC, formed JPE Merger Sub LLC as a subsidiary. JPE LLC merged into JPE Merger Sub LLC, with JPE LLC as the surviving entity. As a result, JPE LLC became a wholly owned subsidiary of Jagged Peak. Prior to the corporate reorganization, Quantum owned 98.6% of the membership interests of JPE LLC. Immediately following the corporate reorganization and IPO, Quantum owned 68.7% of the outstanding common stock of Jagged Peak. As all power and authority to control the core functions of Jagged Peak and JPE LLC were, and continue to be, controlled by Quantum, the corporate reorganization was treated as a reorganization of entities under common control and the results of JPE LLC have been consolidated and combined for all periods. On January 27, 2017, the Company initiated its IPO of common stock to the public, and its common stock began trading on the New York Stock Exchange. During the IPO, the Company and selling stockholders sold 31,599,334 shares at $15.00 per share, raising $474.0 million of gross proceeds. Of the 31,599,334 shares issued to the public, 28,333,334 shares were sold by the Company, and 3,266,000 shares were sold by the selling stockholders. The gross proceeds of the IPO to the Company, based on the public offering price of $15.00 per share, were approximately $425.0 million , which resulted in net proceeds to the Company of $397.0 million after deducting expenses and underwriting discounts and commissions of approximately $28.0 million . The Company did not receive any proceeds from the sale of the shares by the selling stockholders. A portion of the proceeds from the IPO were used to repay the entire outstanding balance on JPE LLC’s credit facility of $142.0 million , as of the date the IPO proceeds were received. The remainder of the net proceeds from the IPO are being used to fund a portion of the Company’s 2017 capital expenditures program, and for other general corporate purposes. Basis of Presentation The accompanying unaudited consolidated and combined financial statements include the accounts of Jagged Peak and JPE LLC, and have been prepared in accordance with accounting principles generally accepted in the United States of America (“GAAP”) for interim financial information, and should be read in conjunction with the financial statements, summary of significant accounting policies and footnotes included in the Company’s Annual Report on Form 10-K for the year ended December 31, 2016 , as amended (the “ 2016 Form 10-K”). Accordingly, certain disclosures required by GAAP and normally included in Annual Reports on Form 10-K have been condensed or omitted from this report; however, except as disclosed herein, there has been no material change in the information disclosed in the notes to consolidated financial statements included in the Company’s 2016 Form 10-K. All significant intercompany and intra-company balances and transactions have been eliminated.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because of the impact of fluctuations in prices received for oil, natural gas and NGLs, expected production increases due to development activities, natural production declines, the uncertainty of exploration and development drilling results, the fair value of derivative instruments and other factors. The unaudited consolidated and combined financial statements for periods prior to January 27, 2017 reflect the historical results of JPE LLC, other than the equity-based compensation expense and deferred tax expense, as further described in Notes 6 and 8 , respectively. Certain reclassifications have been made to prior period amounts to conform to the current presentation.</t>
  </si>
  <si>
    <t>Significant Accounting Policies and Related Matters</t>
  </si>
  <si>
    <t>Accounting Policies [Abstract]</t>
  </si>
  <si>
    <t>Significant Accounting Policies and Related Matters Significant Accounting Policies The significant accounting policies followed by the Company are set forth in Note 2 to the Company’s consolidated financial statements in its 2016 Form 10-K, and are supplemented by the notes to the consolidated and combined financial statements in this Quarterly Report on Form 10-Q. Any new accounting policies or updates to existing accounting policies as a result of new accounting pronouncements have been included in these notes to the consolidated and combined financial statements. Use of Estimates In the course of preparing the consolidated and combined financial statements, management makes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solidated and combined financial statements include, among other things, (1) estimates relating to certain oil and natural gas revenue and costs, (2) estimates of oil and natural gas reserve quantities, which impact depreciation, depletion and amortization and impairment calculations, (3) estimates of timing and costs used in calculating asset retirement obligations and impairment, (4) estimates used in developing fair value assumptions and estimates, and (5) estimates and assumptions used in the disclosure of commitments and contingencies. Changes in the assumptions could have a significant impact on results in future periods. Accounts Receivable At June 30, 2017 and December 31, 2016 , accounts receivable was comprised of the following: (in thousands) June 30, 2017 December 31, 2016 Oil and gas sales $ 17,086 $ 8,861 Other 1,306 1,466 Total accounts receivable $ 18,392 $ 10,327 At June 30, 2017 and December 31, 2016 , the Company did no t have any reserves for doubtful accounts and did not incur any bad debt expense in any period presented. Oil and Natural Gas Properties A summary of the Company’s oil and natural gas properties, net is as follows: (in thousands) June 30, 2017 December 31, 2016 Proved oil and natural gas properties $ 648,408 $ 375,129 Unproved oil and natural gas properties 188,571 155,992 Total oil and natural gas properties 836,979 531,121 Less: Accumulated depletion (93,068 ) (57,529 ) Total oil and natural gas properties, net $ 743,911 $ 473,592 Capitalized leasehold costs attributable to proved properties are depleted using the units-of-production method based on proved reserves on a field basis. For the three months ended June 30, 2017 and 2016 , the Company recorded depletion for oil and natural gas properties of $21.9 million and $9.4 million , respectively. For the six months ended June 30, 2017 and 2016 , the Company recorded depletion for oil and natural gas properties of $35.5 million and $18.0 million , respectively. Accrued Liabilities The components of accrued liabilities are shown below: (in thousands) June 30, 2017 December 31, 2016 Accrued capital expenditures $ 84,888 $ 28,490 Accrued accounts payable 3,754 3,312 Revenue payable 4,033 2,653 Other current liabilities 8,158 4,770 Total accrued liabilities $ 100,833 $ 39,225 Equity-based Compensation The Company recognizes compensation cost related to equity-based awards granted to employees, members of the Company’s board of directors and non-employee contractors in the financial statements based on their estimated grant-date fair value. The Company may grant various types of equity-based awards including stock options, restricted stock and restricted stock units (including awards with service-based vesting and market condition-based vesting provisions). Service-based restricted stock and units are valued using the market price of Jagged Peak’s common stock on the grant date. The fair value of the market condition-based restricted stock units are based on the grant-date fair value of the award utilizing a statistical analysis. Compensation cost is recognized ratably over the applicable vesting period, and is recognized in general and administrative expense in the consolidated and combined statements of operations. The Company has elected to account for forfeitures in compensation expense as they occur. Equity-based compensation arrangements to nonemployees are recognized as expense over the related service period and are subject to remeasurement at the end of each reporting period until they vest. Income Taxes The Company is a subchapter C corporation and is subject to U.S. federal and state income taxes. Income taxes are accounted for under the asset and liability method. The Company recognizes deferred tax assets and liabilities for the future tax consequences attributable to differences between the financial statement carrying amounts and income tax basis of assets and liabilities and the expected benefits of utilizing net operating losses and tax credit carryforwards, using enacted tax rates in effect for the taxing jurisdiction in which the Company operates for the year in which those temporary differences are expected to be recovered or settled. The Company classifies all deferred tax assets and liabilities as noncurrent. The Company recognizes the financial statement effects of a tax position when it is more likely than not, based on technical merits, that the position will be sustained upon examination. Net deferred tax assets are then reduced by a valuation allowance if the Company believes it is more likely than not such net deferred tax assets will not be realized. Recent Accounting Pronouncements In May 2014, the FASB issued ASU 2014-09, Revenue from Contracts with Customers (Topic 606) ,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guidance will require a company to recognize revenue to depict the transfer of promised goods or services to customers in an amount that reflects the consideration a company expects to receive in exchange for those goods or services. In May 2016, the FASB issued ASU 2016-11, which rescinds the U.S. Securities and Exchange Commission (“SEC”) accounting guidance regarding the use of the entitlements method for recognition of natural gas revenues. The new standards are effective for the Company on January 1, 2018. Early adoption is permitted for fiscal years beginning after December 31, 2016. The standards can be adopted using either a full retrospective method or a modified retrospective method, as outlined in ASU 2014-09. The Company intends to adopt this standard on January 1, 2018, and will apply the modified retrospective method. The Company is in process of evaluating the effect on its existing contracts, but does not believe the effect of adoption will be material to its financial statements because it follows the sales method of accounting for its oil, natural gas and NGL production, which is generally consistent with the new revenue recognition model. The Company expects that certain additional disclosures will be required upon adoption of this standard. In February 2016, the FASB issued ASU 2016-02, Leases (Topic 842) , which requires all leases with a term greater than one year to be recognized on the balance sheet as lease assets and lease liabilities. This ASU retains a distinction between finance and operating leases concerning the recognition and presentation of the expense and payments related to leases in the statements of operations and cash flows. The new standard is effective for the Company on January 1, 2019. Although early adoption is permitted, the Company does not plan to early adopt the standard. The ASU requires the use of the modified retrospective approach, whereby lessees will be required to recognize and measure leases at the beginning of the earliest period presented. The Company is still in the process of evaluating the impact of this new standard; however, the Company believes the initial impact of adopting the standard will result in increases to its assets and liabilities on its consolidated balance sheets, and changes to the timing and presentation of certain operating expenses on its consolidated statements of operations. In May 2017, the FASB issued ASU 2017-09, Compensation-Stock Compensation (Topic 718) Scope of Modification Accounting . The ASU clarifies which changes to the terms or conditions of a share-based payment award require an entity to apply modification accounting in Topic 718. The standard is effective for the Company on January 1, 2018, with early adoption permitted. The impact of this new standard will depend on the extent and nature of future changes to the terms of Company's share-based payment awards.</t>
  </si>
  <si>
    <t>Derivative Instruments</t>
  </si>
  <si>
    <t>Derivative Instruments and Hedging Activities Disclosure [Abstract]</t>
  </si>
  <si>
    <t>Derivative Instruments The Company hedges a portion of its crude oil sales through derivative instruments to mitigate volatility in commodity prices. The use of these instruments exposes the Company to market basis differential risk if the WTI price does not move in parity with the Company’s underlying sales of crude oil produced in the Southern Delaware Basin. The Company’s derivative instruments are carried at fair value on the consolidated and combined balance sheets. The Company estimates the fair value using risk adjusted discounted cash flow calculations. Cash flows are based on published future commodity price curves for the underlying commodity as of the date of the estimate. Due to the volatility of commodity prices, the estimated fair values of the Company’s derivative instruments are subject to fluctuation from period to period, which could result in significant differences between the current estimated fair value and the ultimate settlement price. For more information, refer to Note 4 , Fair Value Measurements . As of June 30, 2017 , the Company hedged commodity prices associated with a portion of its expected future oil volumes by entering into swap and basis swap derivative financial instruments. With swaps, the Company typically receives an agreed upon fixed price for a specified notional quantity of oil or natural gas, and the Company pays the hedge counterparty a floating price for that same quantity based upon published index prices. Basis swap contracts establish the differential between Cushing WTI prices and Midland WTI prices. The Company’s commodity derivatives may expose it to the risk of financial loss in certain circumstances. The Company’s derivative arrangements provide protection on the hedged volumes if market prices decline below the prices at which these derivatives are set. If market prices rise above the prices at which the Company has hedged, the Company will receive less revenue on the hedged volumes than it would receive in the absence of hedges. The following table summarizes the Company’s derivative contracts as of June 30, 2017 : Contract Period Volumes Wtd Avg Price Oil Swaps (1) : Third quarter 2017 897,450 $ 51.99 Fourth quarter 2017 1,034,200 $ 52.41 Total 2017 1,931,650 $ 52.21 Year ending December 31, 2018 3,073,350 $ 53.38 Year ending December 31, 2019 1,277,500 $ 53.51 Oil Basis Swaps (2) : Year ending December 31, 2018 1,825,000 $ (1.20 ) Year ending December 31, 2019 1,460,000 $ (1.15 ) (1) The index prices for the oil swaps are based on the NYMEX–WTI monthly average futures price. (2) The oil basis swap differential price is between Midland–WTI and Cushing–WTI. The Company has elected to not apply hedge accounting, and as a result, its earnings are affected by the use of the mark-to-market method of accounting for derivative financial instruments. The changes in fair value of these instruments are recognized through earnings as other income or expense rather than deferred until the anticipated transaction affects earnings. The use of mark-to-market accounting for financial instruments can cause noncash earnings volatility due to changes in the underlying commodity price indices. The ultimate gain or loss upon settlement of these transactions is recognized in earnings as other income or expense. Cash settlements of the Company’s derivative contracts are included in cash flows from operating activities in the Company’s statements of cash flows. Subsequent to June 30, 2017 , the Company entered into the following derivative contracts: Contract Period Volumes Wtd Avg Price Oil Swaps (1) : Third quarter 2017 186,750 $ 48.24 Fourth quarter 2017 358,500 $ 48.24 Total 2017 545,250 $ 48.24 Year ending December 31, 2018 1,642,500 $ 50.00 Year ending December 31, 2019 1,095,000 $ 50.00 Oil Basis Swaps (2) : Year ending December 31, 2018 365,000 $ (1.17 ) Year ending December 31, 2019 365,000 $ (1.22 ) (1) The index prices for the oil swaps are based on the NYMEX–WTI monthly average futures price. (2) The oil basis swap differential price is between Midland–WTI and Cushing–WTI. The Company recognized the following gains (losses) in earnings for the periods indicated: Three Months Ended June 30, Six Months Ended June 30, (in thousands) 2017 2016 2017 2016 Gain (loss) on derivatives instruments, net $ 26,573 $ (8,877 ) $ 43,615 $ (9,936 ) Cash settlements of derivatives (received) paid, net $ (1,567 ) $ 822 $ (496 ) $ 822 The Company’s derivative contracts are carried at their fair value on the Company’s consolidated and combined balance sheets using Level 2 inputs, and are subject to industry standard master netting arrangements, which allow the Company to offset recognized asset and liability fair value amounts on contracts with the same counterparty. The Company’s policy is to not offset these positions in its consolidated and combined balance sheets. The following tables present the amounts and classifications of the Company’s commodity contract derivative assets and liabilities as of June 30, 2017 and December 31, 2016 (in thousands): As of June 30, 2017: Balance Sheet Location Gross amounts presented on the balance sheet Netting adjustments not offset on the balance sheet Net amounts Assets Commodity contracts Current assets - derivative instruments $ 18,829 $ (1,261 ) $ 17,568 Commodity contracts Noncurrent assets - derivative instruments 12,945 (249 ) 12,696 Total assets $ 31,774 $ (1,510 ) $ 30,264 Liabilities Commodity contracts Current liabilities - derivative instruments $ 1,261 $ (1,261 ) $ — Commodity contracts Noncurrent liabilities - derivative instruments 249 (249 ) — Total liabilities $ 1,510 $ (1,510 ) $ — As of December 31, 2016: Balance Sheet Location Gross amounts presented on the balance sheet Netting adjustments not offset on the balance sheet Net amounts Liabilities Commodity contracts Current liabilities - derivative instruments $ 9,567 — $ 9,567 Commodity contracts Noncurrent liabilities - derivative instruments 3,287 — 3,287 Total liabilities $ 12,854 $ — $ 12,854 Derivative Counterparty Risk Where the Company is exposed to credit risk in its financial instrument transactions, management analyzes the counterparty’s financial condition prior to entering into an agreement, and monitors the appropriateness of these counterparties on an ongoing basis. Generally, the Company does not require collateral and does not anticipate nonperformance by its counterparties. At June 30, 2017 , the Company had commodity derivative contracts with three counterparties, all of which were lenders under the Company’s amended and restated credit facility and all of which had investment grade credit ratings. These counterparties accounted for all the Company’s counterparty credit exposure related to commodity derivative asset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inancial assets and liabilities are measured at fair value on a recurring basis. Nonfinancial assets and liabilities, such as the initial measurement of asset retirement obligations and proved oil and natural gas properties upon acquisition or impairment, are recognized at fair value on a nonrecurring basis. The Company categorizes the inputs to the fair value of its financial assets and liabilities using a three-tier fair value hierarchy, established by the FASB, that prioritizes the significant inputs used in measuring fair value: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securities and U.S. government treasury securities.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 standard models that consider various assumptions, including quoted prices for commodities, time value, volatility factors and current market and contractual prices for the underlying instruments, as well as other relevant economic measures. Substantially all of these assumptions are observable in the marketplace throughout the term of the instrument, can be derived from observable data or are supported by observable levels at which transactions are executed in the marketplace. Instruments in the category include nonexchange-traded derivatives such as over-the-counter forwards, swaps and options. Level 3—Pricing inputs include significant inputs that are generally less observable from objective sources. These inputs may be used with internally developed methodologies that result in management’s best estimate of fair value, and the company does not have sufficient corroborating market evidence to support classifying these assets and liabilities as Level 2. Financial assets and liabilities are classified based on the lowest level of input that is significant to the fair value measurement. Assets and liabilities measured on a recurring basis Certain assets and liabilities are reported at fair value on a recurring basis, including the Company’s derivative instruments. The Company’s open commodity derivative instruments were in a net asset position at June 30, 2017 . To determine the fair value at the end of each reporting period, the Company computes discounted cash flows for the duration of each commodity derivative instrument using the terms of the related contract. Inputs consist of published forward commodity price curves as of the date of the estimate. The Company compares these prices to the price parameters contained in its hedge contracts to determine estimated future cash inflows or outflows, which are then discounted. The fair values of the Company’s commodity derivative assets and liabilities include a measure of credit risk. These valuations are Level 2 inputs. The following table is a listing of the Company’s assets and liabilities that were measured at fair value on a recurring basis as of June 30, 2017 and December 31, 2016 : Level 2 (in thousands) June 30, 2017 December 31, 2016 Assets from commodity derivative contracts $ 31,774 $ — Liabilities from commodity derivative contracts 1,510 12,854 Assets and liabilities measured on a nonrecurring basis The Company applies the provisions of the fair value measurement standard on a nonrecurring basis to its nonfinancial assets and liabilities, such as the acquisition or impairment of proved and unproved oil and gas properties and the inception value of asset retirement obligations. These assets and liabilities are subject to fair value adjustments only in certain circumstances and are not subject to recurring revaluations. The Company reviews its proved oil and natural gas properties for impairment whenever facts and circumstances indicate their carrying value may not be recoverable. In such circumstances, the income approach is used to determine the fair value of proved oil and natural gas reserves. Under this approach, the Company estimates the expected future cash flows of oil and natural gas properties and compares these undiscounted cash flows to the carrying amount of the oil and natural gas properties to determine if the carrying amount is recoverable. If the carrying amount exceeds the estimated undiscounted future cash flows, the Company will write down the carrying amount of the oil and natural gas properties to estimated fair value. The factors used to determine fair value may include, but are not limited to, estimates of reserves, future commodity prices, future production estimates, estimated future capital expenditures and a commensurate discount rate. These assumptions and estimates represent Level 3 inputs. No impairments were recorded on proved properties during the three and six months ended June 30, 2017 and 2016 . Unproved oil and natural gas property costs are evaluated for impairment and reduced to fair value when there is an indication that the carrying costs may not be recoverable. To measure the fair value of the unproved properties, the Company uses a market approach, and takes into account future development plans, remaining lease term, drilling results, and reservoir performance. The Company recorded impairment expense on unproved oil and gas properties of $0.1 million and $0.1 million for the three months ended June 30, 2017 and 2016 , respectively, and $0.1 million and $0.3 million for the six months ended June 30, 2017 and 2016 , respectively. These impairments resulted from the expirations of certain undeveloped leases. The inception value and revision value, if any, of the Company’s asset retirement obligations are also measured at fair value on a nonrecurring basis. The inputs used to determine such fair value are based primarily on the present value of estimated future cash inflows and outflows. Given the unobservable nature of these inputs, they represent Level 3 inputs. The fair value measurements of assets acquired and liabilities assumed are measured on a nonrecurring basis on the acquisition date using an income valuation approach based on inputs that are non-observable in the market and therefore represent Level 3 inputs. Significant inputs to the valuation of acquired oil and gas properties include estimates of future commodity prices, projections of estimated quantities of oil and natural gas reserves, expectations for timing and amount of future development and operating costs, projections of future rates of production, expected recovery rates and risk-adjusted discount rates. These inputs require significant judgments and estimates by the Company’s management at the time of the valuation. Fair Value of Other Financial Instruments The Company has other financial instruments consisting primarily of cash and cash equivalents, accounts receivable, other current assets, accounts payable and accrued liabilities that approximate fair value due to the nature of the instrument and the short-term maturities of these instruments.</t>
  </si>
  <si>
    <t>Debt Obligations</t>
  </si>
  <si>
    <t>Debt Disclosure [Abstract]</t>
  </si>
  <si>
    <t>Debt Obligations In June 2015, JPE LLC entered into a five -year $500.0 million senior secured revolving credit facility (“JPE LLC’s credit facility”). At December 31, 2016 , JPE LLC’s credit facility, as amended, had a borrowing base of $160.0 million , with $132.0 million outstanding under the credit facility, and $28.0 million in unused borrowing capacity. In January 2017, JPE LLC’s credit facility borrowing base was increased to $180.0 million , and the number of lenders was increased from five banks to nine banks. In February 2017, the Company, as parent guarantor, and JPE LLC, as borrower, entered into an amended and restated credit facility with Wells Fargo Bank, N.A., as administrative agent and the lenders thereto (the “amended and restated credit facility”). The number of banks remained at nine , while the aggregate principal commitment increased to $1.0 billion . The borrowing base under the amended and restated credit facility remained at $180.0 million , and borrowings bear interest, at the Company’s option, at either (i) the greatest of (a) the prime rate as determined by the administrative agent, (b) the federal funds effective rate plus 0.50% , and (c) the thirty-day adjusted LIBOR plus 1.0% , in each case, plus a margin that varies from 1.25% to 2.25% per annum according to the total facility utilization, or (ii) the adjusted LIBOR rate plus a margin that varies from 2.25% to 3.25% per annum according to the total facility utilization. The Company pays a commitment fee of 0.50% per annum on the unutilized portion of the amended and restated credit facility. Further, the amended and restated credit facility no longer contains the minimum hedging requirements that existed in JPE LLC’s credit facility. The amended and restated credit facility matures on February 1, 2022, and is subject to semiannual borrowing base redeterminations on or around April 1 and October 1 of each year. The most recent redetermination was completed in April 2017, which resulted in an increase to the borrowing base from $180.0 million to $250.0 million . The amended and restated credit facility is secured by oil and natural gas properties representing at least 90% of the value of the Company’s proved reserves. The amended and restated credit facility contains certain covenants, including among others, restrictions on indebtedness, restrictions on liens, restrictions on investments, restrictions on mergers, restrictions on sales of assets, restrictions on dividends and payments to the Company’s capital interest holders and restrictions on the Company’s hedging activity. The amended and restated credit facility contains financial covenants, which are measured on a quarterly basis. The covenants, as defined in the amended and restated credit agreement, include requirements to comply with the following financial ratios: • a current ratio, which is the ratio of consolidated current assets (including unused commitments under the credit facility and excluding noncash assets related to asset retirement obligations and derivatives) to consolidated current liabilities (excluding the current portion of long-term debt under the credit agreement and noncash liabilities related to asset retirement obligations and derivatives), as of the last day of each fiscal quarter, of not less than 1.0 to 1.0 ; and • a leverage ratio, which is the ratio of consolidated Debt (as defined in the credit agreement) as of the last day of each fiscal quarter, subject to certain exclusions (as described in the credit agreement) to EBITDAX (as defined in the credit agreement) for the last 12 months ending on the last day of that fiscal quarter, of not greater than 4.0 to 1.0 . As of June 30, 2017 , the Company was in compliance with its financial covenants. Following the IPO, the outstanding balance under JPE LLC’s credit facility was paid in full, and there was no outstanding balance under the amended and restated credit facility as of June 30, 2017 .</t>
  </si>
  <si>
    <t>Equity-based Compensation</t>
  </si>
  <si>
    <t>Disclosure of Compensation Related Costs, Share-based Payments [Abstract]</t>
  </si>
  <si>
    <t>Equity-based Compensation In connection with the IPO, the Company adopted the Jagged Peak Energy Inc. 2017 Long Term Incentive Plan (the “Plan”), which allows the Company to grant up to 21,200,000 equity-based compensation shares to employees, consultants and directors of the Company and its affiliates who perform services for the Company. The Plan provides for grants of stock options, stock appreciation rights, restricted stock, restricted stock units, stock awards, dividend equivalents, performance awards and other types of awards. The terms and conditions of the awards granted are established by the Company’s Board of Directors. Equity-based compensation expense, which is recorded in general and administrative expense in the accompanying consolidated and combined statements of operations, was as follows for the periods indicated: Three Months Ended June 30, Six Months Ended June 30, (in thousands) 2017 2016 2017 2016 Incentive unit awards $ 9,929 $ — $ 418,893 $ — Restricted stock unit awards 377 — 377 — Performance stock unit awards 339 — 339 — Restricted stock unit awards issued to nonemployee directors 130 — 130 — Total equity-based compensation expense $ 10,775 $ — $ 419,739 $ — Incentive Unit Awards In connection with its formation in April 2013, JPE LLC established an incentive pool plan, whereby JPE LLC granted MIUs to employees and selected other participants. The MIUs were considered “profits interests” that participated in certain events whereupon distributions would be made to MIU holders (only after certain return thresholds were achieved by the capital interests) following a qualifying initial public offering, sale, merger, or other qualifying transaction involving the units or assets of JPE LLC (“Vesting Event”). The MIUs were accounted for under FASB ASC Topic 710, Compensation–General , which requires compensation expense for the MIUs to be recognized when all performance, market and service conditions are probable of being satisfied, which is generally upon a Vesting Event. As of and through December 31, 2016, the vesting of the MIUs was not deemed probable, therefore no expense was recognized through December 31, 2016. The corporate reorganization provided a mechanism by which all capital interests and MIUs in JPE LLC were converted into a single class of units, which were then converted into the Company’s common stock. A portion of these shares vested and a portion were transferred to JPE Management Holdings LLC (“Management Holdco”) and became subject to the terms and conditions of the amended and restated JPE Management Holdings LLC limited liability company agreement (the “Management Holdco LLC Agreement”). As a result of the IPO, the satisfaction of all conditions relating to MIUs in JPE LLC held by the current and former officers and employees who owned equity interests in JPE LLC, was deemed probable. As a result, based on the Company’s IPO price of $15.00 per share, compensation expense of $379.0 million was recognized for the vested shares of common stock at the IPO date, all of which was noncash except for $14.7 million related to a management incentive advance payment made in April 2016. The shares of common stock transferred to Management Holdco are accounted for under ASC 718, Compensation–Stock Compensation , and generally vest over three years. During the three and six months ended June 30, 2017 , the Company recognized $9.9 million and $39.9 million , respectively, of equity-based compensation expense related to the shares held by Management Holdco. Included in the $39.9 million for the six months ended June 30, 2017 , is $22.2 million of equity-based compensation related to awards held by Management Holdco which were modified in conjunction with a March 2017 separation agreement of a former executive officer. The remaining compensation expense of these awards will be recognized ratably according to the terms of the Management Holdco LLC Agreement. The equity-based compensation relative to these shares of common stock transferred to Management Holdco is not deductible for federal or state income tax purposes. A summary of incentive unit award activity for the six months ended June 30, 2017 is as follows: Weighted Average Grant-date Incentive Units Fair Value Unvested at Corporate Reorganization 9,570,291 $ 15.00 Granted 169,664 $ 12.48 Vested (1,961,104 ) $ 14.97 Forfeited — $ — Unvested at June 30, 2017 7,778,851 $ 14.95 Compensation costs remaining at June 30, 2017 (in millions) $ 100.5 Weighted average remaining period at June 30, 2017 (in years) 2.6 The total fair value of incentive units that vested during the six months ended June 30, 2017 was $24.0 million . At June 30, 2017 , there were 497,003 of unallocated shares of Company common stock held at Management Holdco, which when granted, will be valued using the closing stock price on the date of grant, and the Company will recognize expense over the requisite service period. Restricted Stock Unit Awards Restricted stock unit awards (“RSUs”) vest subject to the satisfaction of service requirements. Expense related to each RSU award is recognized on a straight-line basis over the requisite service period of the entire award. Forfeitures are accounted for as they occur through reversal of expense on awards that were forfeited during the period. The grant date fair values of these awards are determined based on the closing price of the Company’s common stock on the date of the grant. A summary of RSU award activity for the six months ended June 30, 2017 is as follows: Weighted Average Grant-date RSUs Fair Value Unvested at December 31, 2016 — $ — Granted 479,213 $ 12.54 Vested — $ — Forfeited — $ — Unvested at June 30, 2017 479,213 $ 12.54 Compensation costs remaining at June 30, 2017 (in millions) $ 5.5 Weighted average remaining period at June 30, 2017 (in years) 2.5 Of the 479,213 RSUs granted during the six months ended June 30, 2017 , 55,744 of which related to nonemployee directors, who received them at a weighted average grant-date fair value of $12.54 . Performance Stock Unit Awards In the second quarter of 2017, the Company granted performance stock unit awards (“PSUs”) to certain of its executive officers, which vest based on continuous employment and satisfaction of a performance metric based on the total shareholder return (“TSR”) of the Company’s common stock relative to the TSR of a peer group of companies over an approximate three -year performance period ending December 31, 2019. The number of shares which may ultimately be earned ranges from zero to 200% of the PSUs granted. Expense related to these PSUs is recognized on a straight-line basis over approximately three years. All compensation cost related to the market-based awards will be recognized if the requisite service period is fulfilled, even if the market condition is not achieved. A summary of PSU award activity for the six months ended June 30, 2017 is as follows: Weighted Average Grant-date PSUs Fair Value Unvested at December 31, 2016 — $ — Granted 267,204 $ 16.32 Vested — $ — Forfeited — $ — Unvested at June 30, 2017 267,204 $ 16.32 Compensation costs remaining at June 30, 2017 (in millions) $ 4.0 Weighted average remaining period at June 30, 2017 (in years) 2.5 The grant-date fair value of the PSUs was determined using a Monte Carlo simulation, which uses a probabilistic approach for estimating the fair value of the awards. The expected volatility was derived from a weighted combination of implied volatility and historical volatility. The risk-free interest rate was determined using the yield available for zero-coupon U.S. government issues with remaining terms corresponding to the service periods of the PSUs. The following table presents information regarding the weighted average fair value for PSUs granted during the six months ended June 30, 2017 and the assumptions used to determine the fair values: Six Months Ended June 30, 2017 Dividend yield — % Volatility 55.7 % Risk-free interest rate 1.34 % Weighted average fair value of awards granted $ 16.32</t>
  </si>
  <si>
    <t>Earnings Per Share</t>
  </si>
  <si>
    <t>Earnings Per Share [Abstract]</t>
  </si>
  <si>
    <t>Earnings Per Share Basic earnings per share (“EPS”) is computed by dividing net earnings by the weighted average number of shares of common stock outstanding for the period. Diluted earnings per share is similarly computed, except that the denominator includes the effect, using the treasury stock method, of unvested RSUs and PSUs, if including such potential shares of common stock units is dilutive. The PSUs included in the calculation of diluted weighted average shares outstanding based on the number of shares of common stock that would be issuable if the end of the reporting period was the end of the performance period required for the vesting of such PSU awards. During periods in which the Company incurs a net loss, diluted weighted average shares outstanding are equal to basic weighted average shares outstanding because the effect of all awards is anti-dilutive. For the six months ended June 30, 2017 , the Company’s EPS calculation includes only the net loss for the period subsequent to the corporate reorganization and IPO, and omits income or loss prior to these events. In addition, the basic weighted average shares outstanding calculation is based on the actual days in which the shares were outstanding for the period from January 27, 2017, to June 30, 2017 . A reconciliation of the components of basic and diluted earnings per common share is presented in the table below: Three Months Ended From January 27, 2017, to (in thousands, except per share amounts) June 30, 2017 June 30, 2017 Net income (loss) attributable to Jagged Peak Energy Inc. stockholders $ 16,403 $ (74,002 ) Basic weighted average shares outstanding 212,932 212,934 Effect of dilutive securities: Restricted stock units — — Performance stock units 119 — Diluted weighted average shares outstanding 213,051 212,934 Net income (loss) per common share: Basic $ 0.08 $ (0.35 ) Diluted $ 0.08 $ (0.35 ) The following table presents amounts that have been excluded from the computation of diluted earnings per common share as their inclusion would be anti-dilutive: Three Months Ended From January 27, 2017, to (in thousands) June 30, 2017 June 30, 2017 Weighted average number of outstanding equity awards excluded from diluted earnings per share calculation: (1) Restricted stock units 65 231 Performance stock units — 267 (1) When the Company incurs a net loss, all outstanding equity awards are excluded from the calculation of diluted loss per common share because the inclusion of these awards would be anti-dilutive.</t>
  </si>
  <si>
    <t>Income Taxes</t>
  </si>
  <si>
    <t>Income Tax Disclosure [Abstract]</t>
  </si>
  <si>
    <t>Income Taxes JPE LLC was organized as a limited liability company and treated as a pass-through entity for federal income tax purposes. As such, taxable income and any related tax credits were passed through to its members and included in their tax returns. Accordingly, provision for federal and state corporate income taxes has been made only for the operations of the Company from January 27, 2017 through June 30, 2017 in the accompanying consolidated and combined financial statements. Deferred income taxes are provided to reflect the future tax consequences or benefits of differences between the tax basis of assets and liabilities and their reported amounts in the financial statements using enacted tax rates. Upon the change in tax status as a result of the corporate reorganization, the Company established a $79.1 million provision for deferred income taxes, which was recognized as tax expense from continuing operations in the first quarter of 2017. The components of the Company’s provision for income taxes are as follows: Three Months Ended Six Months Ended (in thousands) June 30, 2017 June 30, 2017 Current income tax expense: Federal $ — $ — State — — — — Deferred income tax expense: Federal 13,968 101,447 State 301 2,190 14,269 103,637 Provision for income taxes $ 14,269 $ 103,637 Included in the deferred federal income tax provision above for the six months ended June 30, 2017 , is the $79.1 million related to the Company’s change in tax status. A reconciliation of the income tax expense calculated at the federal statutory rate of 35% to the total income tax expense is as follows: Three Months Ended Six Months Ended (in thousands) June 30, 2017 June 30, 2017 Income (loss) before income taxes $ 30,672 $ (345,841 ) Less: net loss prior to corporate reorganization — (375,476 ) Income (loss) before income taxes subsequent to corporate reorganization $ 30,672 $ 29,635 Income taxes at the federal statutory rate $ 10,735 $ 10,372 Income tax expense relating to change in tax status — 78,019 State income taxes, net of federal benefit 195 1,423 Nondeductible equity-based compensation 3,330 13,808 Other permanent differences 9 15 Income tax expense (benefit) $ 14,269 $ 103,637 Effective tax rate 46.5 % (30.0 )% Prior to the Company’s change in tax status in January 2017, income taxes did not significantly impact the results of operations. The components of the Company’s deferred tax assets and liabilities as of June 30, 2017 are as follows: (in thousands) June 30, 2017 Deferred tax assets: Net operating loss carryforwards $ 3,721 Other 1,493 Total deferred tax assets 5,214 Deferred tax liabilities: Oil and natural gas properties 98,111 Commodity derivatives 10,740 Total deferred tax liabilities 108,851 Net deferred tax liabilities $ (103,637 ) The Company had U.S. net operating losses of approximately $10.5 million , which expire in 2036. Deferred tax assets are reduced by a valuation allowance if the Company believes it is more likely than not such deferred tax assets will not be realized. At June 30, 2017 , the Company did not have a valuation allowance. The Company recognizes interest and penalties related to uncertain tax positions in income tax expense. At June 30, 2017 , the Company had no unrecognized tax benefits that would impact the effective tax rate and has made no provisions for interest or penalties related to uncertain tax positions. The Company files income tax returns in the U.S. federal jurisdiction, Texas and Colorado. There are currently no federal or state income tax examinations underway. The Company’s U.S. federal income tax returns remain open to examination by the taxing authorities for tax years 2014 through 2016, and its Texas and Colorado tax returns remain open to examination for the years 2013 through 2016.</t>
  </si>
  <si>
    <t>Asset Retirement Obligations</t>
  </si>
  <si>
    <t>Asset Retirement Obligation Disclosure [Abstract]</t>
  </si>
  <si>
    <t>Asset Retirement Obligations The following table summarizes the changes in the carrying amount of the asset retirement obligations for the six months ended June 30, 2017 : (in thousands) Asset retirement obligations at January 1, 2017 $ 448 Liabilities incurred and assumed 251 Liability settlements and disposals — Revisions of estimated liabilities (5 ) Accretion 27 Asset retirement obligations at June 30, 2017 721 Less current portion of asset retirement obligations (112 ) Long-term asset retirement obligations $ 609 The current portion of the asset retirement obligation liability is included in accrued liabilities on the consolidated and combined balance sheets.</t>
  </si>
  <si>
    <t>Commitments and Contingencies</t>
  </si>
  <si>
    <t>Commitments and Contingencies Disclosure [Abstract]</t>
  </si>
  <si>
    <t>Commitments and Contingencies Commitments There were no material changes in commitments during the first six months of 2017, except as discussed below. Please refer to Note 9, Commitments and Contingencies , in the 2016 Form 10-K for additional discussion. At June 30, 2017 , the Company had five drilling rigs under contract. If the Company were to terminate these contracts at June 30, 2017 , it would be required to pay early termination penalties of $5.5 million . In the first six months of 2016 , the Company terminated one drilling rig and incurred early termination charges of approximately $0.2 million . These charges are reflected as other operating costs in the consolidated and combined statements of operations. At June 30, 2017 , the Company had three frac fleets under contract through December 31, 2018. The remaining commitment for these contracts is $25.4 million in 2017, and $73.2 million in 2018. The majority of the contracts allow for reassignment of the frac fleets if the Company were to terminate their services prior to the end of the contract, at which point the Company would not be required to pay termination fees. However, if the fleets were not able to be reassigned, the Company would be required to pay termination fees of $73.0 million as of June 30, 2017 . During the second quarter of 2017, the Company entered into a new lease agreement of its corporate offices, which is expected to take effect in December 2017 and go through May 2028. Including this new lease agreement, the Company has commitments for office space and equipment under operating lease arrangements totaling $16.9 million . Contingencies Legal Matters In the ordinary course of business, the Company may at times be subject to claims and legal actions. Management believes it is remote that the impact of such matters will have a material adverse effect on the Company’s financial position, results of operations or cash flows. Environmental Matter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both June 30, 2017 and December 31, 2016 , the Company had no environmental matters requiring specific disclosure or requiring the recognition of a liability.</t>
  </si>
  <si>
    <t>Related Party Transactions</t>
  </si>
  <si>
    <t>Related Party Transactions [Abstract]</t>
  </si>
  <si>
    <t>Related Party Transactions Quantum employs certain members of the Company’s board of directors and had significant capital interests in JPE LLC. After giving effect to the IPO, Quantum owns 68.7% of the Company’s common stock. Quantum owns a 41.5% interest in Oryx Midstream Services, LLC (together with Oryx Southern Delaware Holdings, LLC, “Oryx”). The Company has a 12 -year crude oil gathering agreement with Oryx whereby Oryx provides midstream gathering services to the Company. Under that agreement, the Company has the right to designate, and has designated, a third-party shipper to market the Company’s crude oil. In addition, the Company paid fees to Oryx for the purchase and maintenance of connecting equipment. Quantum also owns a 60.9% interest in Phoenix Lease Services, LLC (“Phoenix”), and an indirect interest in Trident Water Services, LLC (“Trident”), a wholly owned subsidiary of Phoenix. The Company regularly leases frac tanks and other oil field equipment from Phoenix, and regularly uses water transfer services provided by Trident. The Company is under no obligation to use either provider, and both provide services only when selected as a vendor through the normal bidding process. The following table summarizes fees paid to Oryx, Phoenix and Trident for the periods indicated: Three Months Ended June 30, Six Months Ended June 30, (in thousands) 2017 2016 2017 2016 Oryx via 3rd party shipper (1) $ 2,379 $ 99 $ 3,798 $ 99 Oryx (2) $ 303 $ 82 $ 652 $ 925 Phoenix $ 117 $ 57 $ 202 $ 149 Trident $ — $ 15 $ 236 $ 323 (1) Transportation fees paid by the Company’s third party shipper to Oryx pursuant to the crude oil gathering agreement. (2) Fees paid to Oryx for the purchase and maintenance of connecting equipment. At June 30, 2017 and December 31, 2016 , the Company had outstanding payables to the related parties of $0.8 million and $0.7 million , respectively.</t>
  </si>
  <si>
    <t>Significant Accounting Policies and Related Matters (Policies)</t>
  </si>
  <si>
    <t>Basis of Presentation</t>
  </si>
  <si>
    <t>Basis of Presentation The accompanying unaudited consolidated and combined financial statements include the accounts of Jagged Peak and JPE LLC, and have been prepared in accordance with accounting principles generally accepted in the United States of America (“GAAP”) for interim financial information, and should be read in conjunction with the financial statements, summary of significant accounting policies and footnotes included in the Company’s Annual Report on Form 10-K for the year ended December 31, 2016 , as amended (the “ 2016 Form 10-K”). Accordingly, certain disclosures required by GAAP and normally included in Annual Reports on Form 10-K have been condensed or omitted from this report; however, except as disclosed herein, there has been no material change in the information disclosed in the notes to consolidated financial statements included in the Company’s 2016 Form 10-K. All significant intercompany and intra-company balances and transactions have been eliminated. It is the opinion of management that all adjustments, consisting of normal recurring adjustments, considered necessary for a fair presentation of interim financial information, have been included. The Company has no items of other comprehensive income or loss; therefore, its net income or loss is identical to its comprehensive income or loss. Operating results for the periods presented are not necessarily indicative of expected results for the full year because of the impact of fluctuations in prices received for oil, natural gas and NGLs, expected production increases due to development activities, natural production declines, the uncertainty of exploration and development drilling results, the fair value of derivative instruments and other factors. The unaudited consolidated and combined financial statements for periods prior to January 27, 2017 reflect the historical results of JPE LLC, other than the equity-based compensation expense and deferred tax expense, as further described in Notes 6 and 8 , respectively.</t>
  </si>
  <si>
    <t>Reclassifications</t>
  </si>
  <si>
    <t>Certain reclassifications have been made to prior period amounts to conform to the current presentation.</t>
  </si>
  <si>
    <t>Use of Estimates</t>
  </si>
  <si>
    <t>Use of Estimates In the course of preparing the consolidated and combined financial statements, management makes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lthough management believes these estimates are reasonable, actual results could differ from these estimates. Estimates made in preparing these consolidated and combined financial statements include, among other things, (1) estimates relating to certain oil and natural gas revenue and costs, (2) estimates of oil and natural gas reserve quantities, which impact depreciation, depletion and amortization and impairment calculations, (3) estimates of timing and costs used in calculating asset retirement obligations and impairment, (4) estimates used in developing fair value assumptions and estimates, and (5) estimates and assumptions used in the disclosure of commitments and contingencies. Changes in the assumptions could have a significant impact on results in future periods.</t>
  </si>
  <si>
    <t xml:space="preserve">Equity-based Compensation The Company recognizes compensation cost related to equity-based awards granted to employees, members of the Company’s board of directors and non-employee contractors in the financial statements based on their estimated grant-date fair value. The Company may grant various types of equity-based awards including stock options, restricted stock and restricted stock units (including awards with service-based vesting and market condition-based vesting provisions). Service-based restricted stock and units are valued using the market price of Jagged Peak’s common stock on the grant date. The fair value of the market condition-based restricted stock units are based on the grant-date fair value of the award utilizing a statistical analysis. Compensation cost is recognized ratably over the applicable vesting period, and is recognized in general and administrative expense in the consolidated and combined statements of operations. The Company has elected to account for forfeitures in compensation expense as they occur. Equity-based compensation arrangements to nonemployees are recognized as expense over the related service period and are subject to remeasurement at the end of each reporting period until they vest. </t>
  </si>
  <si>
    <t>Income Taxes The Company is a subchapter C corporation and is subject to U.S. federal and state income taxes. Income taxes are accounted for under the asset and liability method. The Company recognizes deferred tax assets and liabilities for the future tax consequences attributable to differences between the financial statement carrying amounts and income tax basis of assets and liabilities and the expected benefits of utilizing net operating losses and tax credit carryforwards, using enacted tax rates in effect for the taxing jurisdiction in which the Company operates for the year in which those temporary differences are expected to be recovered or settled. The Company classifies all deferred tax assets and liabilities as noncurrent. The Company recognizes the financial statement effects of a tax position when it is more likely than not, based on technical merits, that the position will be sustained upon examination. Net deferred tax assets are then reduced by a valuation allowance if the Company believes it is more likely than not such net deferred tax assets will not be realized.</t>
  </si>
  <si>
    <t>Recent Accounting Pronouncements</t>
  </si>
  <si>
    <t>Recent Accounting Pronouncements In May 2014, the FASB issued ASU 2014-09, Revenue from Contracts with Customers (Topic 606) ,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guidance will require a company to recognize revenue to depict the transfer of promised goods or services to customers in an amount that reflects the consideration a company expects to receive in exchange for those goods or services. In May 2016, the FASB issued ASU 2016-11, which rescinds the U.S. Securities and Exchange Commission (“SEC”) accounting guidance regarding the use of the entitlements method for recognition of natural gas revenues. The new standards are effective for the Company on January 1, 2018. Early adoption is permitted for fiscal years beginning after December 31, 2016. The standards can be adopted using either a full retrospective method or a modified retrospective method, as outlined in ASU 2014-09. The Company intends to adopt this standard on January 1, 2018, and will apply the modified retrospective method. The Company is in process of evaluating the effect on its existing contracts, but does not believe the effect of adoption will be material to its financial statements because it follows the sales method of accounting for its oil, natural gas and NGL production, which is generally consistent with the new revenue recognition model. The Company expects that certain additional disclosures will be required upon adoption of this standard. In February 2016, the FASB issued ASU 2016-02, Leases (Topic 842) , which requires all leases with a term greater than one year to be recognized on the balance sheet as lease assets and lease liabilities. This ASU retains a distinction between finance and operating leases concerning the recognition and presentation of the expense and payments related to leases in the statements of operations and cash flows. The new standard is effective for the Company on January 1, 2019. Although early adoption is permitted, the Company does not plan to early adopt the standard. The ASU requires the use of the modified retrospective approach, whereby lessees will be required to recognize and measure leases at the beginning of the earliest period presented. The Company is still in the process of evaluating the impact of this new standard; however, the Company believes the initial impact of adopting the standard will result in increases to its assets and liabilities on its consolidated balance sheets, and changes to the timing and presentation of certain operating expenses on its consolidated statements of operations. In May 2017, the FASB issued ASU 2017-09, Compensation-Stock Compensation (Topic 718) Scope of Modification Accounting . The ASU clarifies which changes to the terms or conditions of a share-based payment award require an entity to apply modification accounting in Topic 718. The standard is effective for the Company on January 1, 2018, with early adoption permitted. The impact of this new standard will depend on the extent and nature of future changes to the terms of Company's share-based payment awards.</t>
  </si>
  <si>
    <t>Significant Accounting Policies and Related Matters (Tables)</t>
  </si>
  <si>
    <t>Schedule of Accounts Receivable</t>
  </si>
  <si>
    <t>At June 30, 2017 and December 31, 2016 , accounts receivable was comprised of the following: (in thousands) June 30, 2017 December 31, 2016 Oil and gas sales $ 17,086 $ 8,861 Other 1,306 1,466 Total accounts receivable $ 18,392 $ 10,327</t>
  </si>
  <si>
    <t>Property, Plant and Equipment</t>
  </si>
  <si>
    <t>A summary of the Company’s oil and natural gas properties, net is as follows: (in thousands) June 30, 2017 December 31, 2016 Proved oil and natural gas properties $ 648,408 $ 375,129 Unproved oil and natural gas properties 188,571 155,992 Total oil and natural gas properties 836,979 531,121 Less: Accumulated depletion (93,068 ) (57,529 ) Total oil and natural gas properties, net $ 743,911 $ 473,592</t>
  </si>
  <si>
    <t>Schedule of Accrued Liabilities</t>
  </si>
  <si>
    <t>The components of accrued liabilities are shown below: (in thousands) June 30, 2017 December 31, 2016 Accrued capital expenditures $ 84,888 $ 28,490 Accrued accounts payable 3,754 3,312 Revenue payable 4,033 2,653 Other current liabilities 8,158 4,770 Total accrued liabilities $ 100,833 $ 39,225</t>
  </si>
  <si>
    <t>Derivative Instruments (Tables)</t>
  </si>
  <si>
    <t>Schedule of Derivative Instruments</t>
  </si>
  <si>
    <t>Subsequent to June 30, 2017 , the Company entered into the following derivative contracts: Contract Period Volumes Wtd Avg Price Oil Swaps (1) : Third quarter 2017 186,750 $ 48.24 Fourth quarter 2017 358,500 $ 48.24 Total 2017 545,250 $ 48.24 Year ending December 31, 2018 1,642,500 $ 50.00 Year ending December 31, 2019 1,095,000 $ 50.00 Oil Basis Swaps (2) : Year ending December 31, 2018 365,000 $ (1.17 ) Year ending December 31, 2019 365,000 $ (1.22 ) (1) The index prices for the oil swaps are based on the NYMEX–WTI monthly average futures price. (2) The oil basis swap differential price is between Midland–WTI and Cushing–WTI. The following table summarizes the Company’s derivative contracts as of June 30, 2017 : Contract Period Volumes Wtd Avg Price Oil Swaps (1) : Third quarter 2017 897,450 $ 51.99 Fourth quarter 2017 1,034,200 $ 52.41 Total 2017 1,931,650 $ 52.21 Year ending December 31, 2018 3,073,350 $ 53.38 Year ending December 31, 2019 1,277,500 $ 53.51 Oil Basis Swaps (2) : Year ending December 31, 2018 1,825,000 $ (1.20 ) Year ending December 31, 2019 1,460,000 $ (1.15 ) (1) The index prices for the oil swaps are based on the NYMEX–WTI monthly average futures price. (2) The oil basis swap differential price is between Midland–WTI and Cushing–WTI.</t>
  </si>
  <si>
    <t>Derivative Instruments, Gain (Loss)</t>
  </si>
  <si>
    <t>The Company recognized the following gains (losses) in earnings for the periods indicated: Three Months Ended June 30, Six Months Ended June 30, (in thousands) 2017 2016 2017 2016 Gain (loss) on derivatives instruments, net $ 26,573 $ (8,877 ) $ 43,615 $ (9,936 ) Cash settlements of derivatives (received) paid, net $ (1,567 ) $ 822 $ (496 ) $ 822</t>
  </si>
  <si>
    <t>Schedule of Derivative Instruments by Balance Sheet Location</t>
  </si>
  <si>
    <t>The following tables present the amounts and classifications of the Company’s commodity contract derivative assets and liabilities as of June 30, 2017 and December 31, 2016 (in thousands): As of June 30, 2017: Balance Sheet Location Gross amounts presented on the balance sheet Netting adjustments not offset on the balance sheet Net amounts Assets Commodity contracts Current assets - derivative instruments $ 18,829 $ (1,261 ) $ 17,568 Commodity contracts Noncurrent assets - derivative instruments 12,945 (249 ) 12,696 Total assets $ 31,774 $ (1,510 ) $ 30,264 Liabilities Commodity contracts Current liabilities - derivative instruments $ 1,261 $ (1,261 ) $ — Commodity contracts Noncurrent liabilities - derivative instruments 249 (249 ) — Total liabilities $ 1,510 $ (1,510 ) $ — As of December 31, 2016: Balance Sheet Location Gross amounts presented on the balance sheet Netting adjustments not offset on the balance sheet Net amounts Liabilities Commodity contracts Current liabilities - derivative instruments $ 9,567 — $ 9,567 Commodity contracts Noncurrent liabilities - derivative instruments 3,287 — 3,287 Total liabilities $ 12,854 $ — $ 12,854</t>
  </si>
  <si>
    <t>Fair Value Measurements (Tables)</t>
  </si>
  <si>
    <t>Fair Value, Assets and Liabilities Measured on Recurring Basis</t>
  </si>
  <si>
    <t>The following table is a listing of the Company’s assets and liabilities that were measured at fair value on a recurring basis as of June 30, 2017 and December 31, 2016 : Level 2 (in thousands) June 30, 2017 December 31, 2016 Assets from commodity derivative contracts $ 31,774 $ — Liabilities from commodity derivative contracts 1,510 12,854</t>
  </si>
  <si>
    <t>Equity-based Compensation (Tables)</t>
  </si>
  <si>
    <t>Schedule of Employee Service Share-based Compensation, Allocation of Recognized Period Costs</t>
  </si>
  <si>
    <t>Equity-based compensation expense, which is recorded in general and administrative expense in the accompanying consolidated and combined statements of operations, was as follows for the periods indicated: Three Months Ended June 30, Six Months Ended June 30, (in thousands) 2017 2016 2017 2016 Incentive unit awards $ 9,929 $ — $ 418,893 $ — Restricted stock unit awards 377 — 377 — Performance stock unit awards 339 — 339 — Restricted stock unit awards issued to nonemployee directors 130 — 130 — Total equity-based compensation expense $ 10,775 $ — $ 419,739 $ —</t>
  </si>
  <si>
    <t>Schedule of Share-based Compensation, Incentive Units, Activity</t>
  </si>
  <si>
    <t xml:space="preserve">A summary of incentive unit award activity for the six months ended June 30, 2017 is as follows: Weighted Average Grant-date Incentive Units Fair Value Unvested at Corporate Reorganization 9,570,291 $ 15.00 Granted 169,664 $ 12.48 Vested (1,961,104 ) $ 14.97 Forfeited — $ — Unvested at June 30, 2017 7,778,851 $ 14.95 Compensation costs remaining at June 30, 2017 (in millions) $ 100.5 Weighted average remaining period at June 30, 2017 (in years) 2.6 </t>
  </si>
  <si>
    <t>Schedule of Nonvested Restricted Stock Units Activity</t>
  </si>
  <si>
    <t xml:space="preserve">A summary of RSU award activity for the six months ended June 30, 2017 is as follows: Weighted Average Grant-date RSUs Fair Value Unvested at December 31, 2016 — $ — Granted 479,213 $ 12.54 Vested — $ — Forfeited — $ — Unvested at June 30, 2017 479,213 $ 12.54 Compensation costs remaining at June 30, 2017 (in millions) $ 5.5 Weighted average remaining period at June 30, 2017 (in years) 2.5 </t>
  </si>
  <si>
    <t>Share-based Compensation, Performance Shares Award Unvested Activity</t>
  </si>
  <si>
    <t xml:space="preserve">A summary of PSU award activity for the six months ended June 30, 2017 is as follows: Weighted Average Grant-date PSUs Fair Value Unvested at December 31, 2016 — $ — Granted 267,204 $ 16.32 Vested — $ — Forfeited — $ — Unvested at June 30, 2017 267,204 $ 16.32 Compensation costs remaining at June 30, 2017 (in millions) $ 4.0 Weighted average remaining period at June 30, 2017 (in years) 2.5 </t>
  </si>
  <si>
    <t>Schedule of Assumptions Used</t>
  </si>
  <si>
    <t>The following table presents information regarding the weighted average fair value for PSUs granted during the six months ended June 30, 2017 and the assumptions used to determine the fair values: Six Months Ended June 30, 2017 Dividend yield — % Volatility 55.7 % Risk-free interest rate 1.34 % Weighted average fair value of awards granted $ 16.32</t>
  </si>
  <si>
    <t>Earnings Per Share (Tables)</t>
  </si>
  <si>
    <t>Schedule of Earnings Per Share</t>
  </si>
  <si>
    <t>A reconciliation of the components of basic and diluted earnings per common share is presented in the table below: Three Months Ended From January 27, 2017, to (in thousands, except per share amounts) June 30, 2017 June 30, 2017 Net income (loss) attributable to Jagged Peak Energy Inc. stockholders $ 16,403 $ (74,002 ) Basic weighted average shares outstanding 212,932 212,934 Effect of dilutive securities: Restricted stock units — — Performance stock units 119 — Diluted weighted average shares outstanding 213,051 212,934 Net income (loss) per common share: Basic $ 0.08 $ (0.35 ) Diluted $ 0.08 $ (0.35 )</t>
  </si>
  <si>
    <t>Schedule of Antidilutive Securities Excluded from Computation of Earnings Per Share</t>
  </si>
  <si>
    <t>The following table presents amounts that have been excluded from the computation of diluted earnings per common share as their inclusion would be anti-dilutive: Three Months Ended From January 27, 2017, to (in thousands) June 30, 2017 June 30, 2017 Weighted average number of outstanding equity awards excluded from diluted earnings per share calculation: (1) Restricted stock units 65 231 Performance stock units — 267 (1) When the Company incurs a net loss, all outstanding equity awards are excluded from the calculation of diluted loss per common share because the inclusion of these awards would be anti-dilutive.</t>
  </si>
  <si>
    <t>Income Taxes (Tables)</t>
  </si>
  <si>
    <t>Schedule of Components of Income Tax Expense (Benefit)</t>
  </si>
  <si>
    <t>The components of the Company’s provision for income taxes are as follows: Three Months Ended Six Months Ended (in thousands) June 30, 2017 June 30, 2017 Current income tax expense: Federal $ — $ — State — — — — Deferred income tax expense: Federal 13,968 101,447 State 301 2,190 14,269 103,637 Provision for income taxes $ 14,269 $ 103,637</t>
  </si>
  <si>
    <t>Schedule of Effective Income Tax Rate Reconciliation</t>
  </si>
  <si>
    <t>A reconciliation of the income tax expense calculated at the federal statutory rate of 35% to the total income tax expense is as follows: Three Months Ended Six Months Ended (in thousands) June 30, 2017 June 30, 2017 Income (loss) before income taxes $ 30,672 $ (345,841 ) Less: net loss prior to corporate reorganization — (375,476 ) Income (loss) before income taxes subsequent to corporate reorganization $ 30,672 $ 29,635 Income taxes at the federal statutory rate $ 10,735 $ 10,372 Income tax expense relating to change in tax status — 78,019 State income taxes, net of federal benefit 195 1,423 Nondeductible equity-based compensation 3,330 13,808 Other permanent differences 9 15 Income tax expense (benefit) $ 14,269 $ 103,637 Effective tax rate 46.5 % (30.0 )%</t>
  </si>
  <si>
    <t>Schedule of Deferred Tax Assets and Liabilities</t>
  </si>
  <si>
    <t>The components of the Company’s deferred tax assets and liabilities as of June 30, 2017 are as follows: (in thousands) June 30, 2017 Deferred tax assets: Net operating loss carryforwards $ 3,721 Other 1,493 Total deferred tax assets 5,214 Deferred tax liabilities: Oil and natural gas properties 98,111 Commodity derivatives 10,740 Total deferred tax liabilities 108,851 Net deferred tax liabilities $ (103,637 )</t>
  </si>
  <si>
    <t>Asset Retirement Obligations (Tables)</t>
  </si>
  <si>
    <t>Schedule of Change in Asset Retirement Obligation</t>
  </si>
  <si>
    <t>The following table summarizes the changes in the carrying amount of the asset retirement obligations for the six months ended June 30, 2017 : (in thousands) Asset retirement obligations at January 1, 2017 $ 448 Liabilities incurred and assumed 251 Liability settlements and disposals — Revisions of estimated liabilities (5 ) Accretion 27 Asset retirement obligations at June 30, 2017 721 Less current portion of asset retirement obligations (112 ) Long-term asset retirement obligations $ 609</t>
  </si>
  <si>
    <t>Related Party Transactions (Tables)</t>
  </si>
  <si>
    <t>Schedule of Related Party Transactions</t>
  </si>
  <si>
    <t>The following table summarizes fees paid to Oryx, Phoenix and Trident for the periods indicated: Three Months Ended June 30, Six Months Ended June 30, (in thousands) 2017 2016 2017 2016 Oryx via 3rd party shipper (1) $ 2,379 $ 99 $ 3,798 $ 99 Oryx (2) $ 303 $ 82 $ 652 $ 925 Phoenix $ 117 $ 57 $ 202 $ 149 Trident $ — $ 15 $ 236 $ 323 (1) Transportation fees paid by the Company’s third party shipper to Oryx pursuant to the crude oil gathering agreement. (2) Fees paid to Oryx for the purchase and maintenance of connecting equipment.</t>
  </si>
  <si>
    <t>Organization, Operations and Basis of Presentation (Details) - USD ($) $ / shares in Units, $ in Thousands</t>
  </si>
  <si>
    <t>Feb. 01, 2017</t>
  </si>
  <si>
    <t>Jan. 27, 2017</t>
  </si>
  <si>
    <t>Debt Instrument [Line Items]</t>
  </si>
  <si>
    <t>Expenses and underwriting discounts and commissions</t>
  </si>
  <si>
    <t>Quantum</t>
  </si>
  <si>
    <t>Ownership interest</t>
  </si>
  <si>
    <t>68.70%</t>
  </si>
  <si>
    <t>98.60%</t>
  </si>
  <si>
    <t>Line of Credit | JPE LLC</t>
  </si>
  <si>
    <t>Credit facility repayments</t>
  </si>
  <si>
    <t>IPO</t>
  </si>
  <si>
    <t>Shares sold (in shares)</t>
  </si>
  <si>
    <t>Price per share (in dollars per share)</t>
  </si>
  <si>
    <t>IPO Sold By Company</t>
  </si>
  <si>
    <t>IPO Sold by Stockholders</t>
  </si>
  <si>
    <t>Significant Accounting Policies and Related Matters - Schedule of Accounts Receivable (Details) - USD ($)</t>
  </si>
  <si>
    <t>Accounts, Notes, Loans and Financing Receivable [Line Items]</t>
  </si>
  <si>
    <t>Total accounts receivable</t>
  </si>
  <si>
    <t>Reserve for doubtful accounts</t>
  </si>
  <si>
    <t>Oil and gas sales</t>
  </si>
  <si>
    <t>Other Receivables, Gross, Current</t>
  </si>
  <si>
    <t>Significant Accounting Policies and Related Matters - Oil and Natural Gas Properties (Details) - USD ($) $ in Thousands</t>
  </si>
  <si>
    <t>Proved oil and natural gas properties</t>
  </si>
  <si>
    <t>Unproved oil and natural gas properties</t>
  </si>
  <si>
    <t>Total oil and natural gas properties</t>
  </si>
  <si>
    <t>Less: Accumulated depletion</t>
  </si>
  <si>
    <t>Depletion for oil and natural gas properties</t>
  </si>
  <si>
    <t>Significant Accounting Policies and Related Matters - Schedule of Accrued Liabilities (Details) - USD ($) $ in Thousands</t>
  </si>
  <si>
    <t>Accrued accounts payable</t>
  </si>
  <si>
    <t>Revenue payable</t>
  </si>
  <si>
    <t>Other current liabilities</t>
  </si>
  <si>
    <t>Total accrued liabilities</t>
  </si>
  <si>
    <t>Derivative Instruments - Schedule of Derivatives (Details) - Not Designated as Hedging Instrument</t>
  </si>
  <si>
    <t>Jun. 30, 2017$ / bblbbl</t>
  </si>
  <si>
    <t>Aug. 09, 2017$ / bblbbl</t>
  </si>
  <si>
    <t>Third quarter 2017</t>
  </si>
  <si>
    <t>Derivative [Line Items]</t>
  </si>
  <si>
    <t>Volumes (Bbls) | bbl</t>
  </si>
  <si>
    <t>Wtd Avg Price ($/Bbl) | $ / bbl</t>
  </si>
  <si>
    <t>Fourth quarter 2017</t>
  </si>
  <si>
    <t>Year ending December 31, 2018</t>
  </si>
  <si>
    <t>Year ending December 31, 2019</t>
  </si>
  <si>
    <t>Subsequent Event | Third quarter 2017</t>
  </si>
  <si>
    <t>Subsequent Event | Fourth quarter 2017</t>
  </si>
  <si>
    <t>Subsequent Event | Total 2017</t>
  </si>
  <si>
    <t>Subsequent Event | Year ending December 31, 2018</t>
  </si>
  <si>
    <t>Subsequent Event | Year ending December 31, 2019</t>
  </si>
  <si>
    <t>Derivative Instruments - Gains (Losses) in Earnings (Details) - USD ($) $ in Thousands</t>
  </si>
  <si>
    <t>Gain (loss) on derivatives instruments, net</t>
  </si>
  <si>
    <t>Cash settlements of derivatives (received) paid, net</t>
  </si>
  <si>
    <t>Derivative Instruments - Balance Sheet Location (Details) - USD ($) $ in Thousands</t>
  </si>
  <si>
    <t>Derivatives, Fair Value [Line Items]</t>
  </si>
  <si>
    <t>Gross amounts presented on the balance sheet, assets</t>
  </si>
  <si>
    <t>Netting adjustments not offset on the balance sheet, assets</t>
  </si>
  <si>
    <t>Assets from commodity derivative contracts, assets</t>
  </si>
  <si>
    <t>Gross amounts presented on the balance sheet, liabilities</t>
  </si>
  <si>
    <t>Netting adjustments not offset on the balance sheet, liabilities</t>
  </si>
  <si>
    <t>Liabilities from commodity derivative contracts, liabilities</t>
  </si>
  <si>
    <t>Commodity contracts | Current assets - derivative instruments</t>
  </si>
  <si>
    <t>Commodity contracts | Noncurrent assets - derivative instruments</t>
  </si>
  <si>
    <t>Commodity contracts | Current liabilities - derivative instruments</t>
  </si>
  <si>
    <t>Commodity contracts | Noncurrent liabilities - derivative instruments</t>
  </si>
  <si>
    <t>Derivative Instruments - Narrative (Details)</t>
  </si>
  <si>
    <t>Jun. 30, 2017counterparty</t>
  </si>
  <si>
    <t>Commodity contracts</t>
  </si>
  <si>
    <t>Number of counterparties</t>
  </si>
  <si>
    <t>Fair Value Measurements (Details) - USD ($)</t>
  </si>
  <si>
    <t>Fair Value, Assets and Liabilities Measured on Recurring and Nonrecurring Basis [Line Items]</t>
  </si>
  <si>
    <t>Assets from commodity derivative contracts</t>
  </si>
  <si>
    <t>Liabilities from commodity derivative contracts</t>
  </si>
  <si>
    <t>Proved property impairment</t>
  </si>
  <si>
    <t>Impairment of unproved oil and gas properties</t>
  </si>
  <si>
    <t>Recurring | Level 2</t>
  </si>
  <si>
    <t>Debt Obligations (Details)</t>
  </si>
  <si>
    <t>Dec. 31, 2016USD ($)bank</t>
  </si>
  <si>
    <t>Feb. 28, 2017USD ($)</t>
  </si>
  <si>
    <t>Jan. 31, 2017USD ($)bank</t>
  </si>
  <si>
    <t>Jun. 30, 2015USD ($)</t>
  </si>
  <si>
    <t>Jun. 30, 2017USD ($)</t>
  </si>
  <si>
    <t>Apr. 30, 2017USD ($)</t>
  </si>
  <si>
    <t>Balance outstanding</t>
  </si>
  <si>
    <t>Revolving Credit Facility | Amended And Restated Credit Facility</t>
  </si>
  <si>
    <t>Maximum borrowing capacity</t>
  </si>
  <si>
    <t>Current borrowing capacity</t>
  </si>
  <si>
    <t>Number of lenders | bank</t>
  </si>
  <si>
    <t>Commitment fee</t>
  </si>
  <si>
    <t>0.50%</t>
  </si>
  <si>
    <t>Percent of proved reserves (at least)</t>
  </si>
  <si>
    <t>90.00%</t>
  </si>
  <si>
    <t>Minimum current ratio</t>
  </si>
  <si>
    <t>Maximum leverage ratio</t>
  </si>
  <si>
    <t>Revolving Credit Facility | Amended And Restated Credit Facility | Federal Funds Effective Rate</t>
  </si>
  <si>
    <t>Basis spread on variable rate</t>
  </si>
  <si>
    <t>Revolving Credit Facility | Amended And Restated Credit Facility | Federal Funds Effective Rate | Minimum</t>
  </si>
  <si>
    <t>Facility utilization rate</t>
  </si>
  <si>
    <t>1.25%</t>
  </si>
  <si>
    <t>Revolving Credit Facility | Amended And Restated Credit Facility | Federal Funds Effective Rate | Maximum</t>
  </si>
  <si>
    <t>2.25%</t>
  </si>
  <si>
    <t>Revolving Credit Facility | Amended And Restated Credit Facility | LIBOR</t>
  </si>
  <si>
    <t>1.00%</t>
  </si>
  <si>
    <t>Revolving Credit Facility | Amended And Restated Credit Facility | LIBOR | Minimum</t>
  </si>
  <si>
    <t>Revolving Credit Facility | Amended And Restated Credit Facility | LIBOR | Maximum</t>
  </si>
  <si>
    <t>3.25%</t>
  </si>
  <si>
    <t>JPE LLC | Revolving Credit Facility | The Credit Facility</t>
  </si>
  <si>
    <t>Debt term</t>
  </si>
  <si>
    <t>5 years</t>
  </si>
  <si>
    <t>Borrowing capacity remaining</t>
  </si>
  <si>
    <t>JPE LLC | Revolving Credit Facility | The Amended Credit Facility</t>
  </si>
  <si>
    <t>Equity-based Compensation - Additional Information (Details) - USD ($)</t>
  </si>
  <si>
    <t>1 Months Ended</t>
  </si>
  <si>
    <t>12 Months Ended</t>
  </si>
  <si>
    <t>Jan. 26, 2017</t>
  </si>
  <si>
    <t>Apr. 30, 2016</t>
  </si>
  <si>
    <t>Share-based Compensation Arrangement by Share-based Payment Award [Line Items]</t>
  </si>
  <si>
    <t>Stock-based compensation awards authorized for grant (up to) (in shares)</t>
  </si>
  <si>
    <t>Profit Interest Awards</t>
  </si>
  <si>
    <t>Vesting period</t>
  </si>
  <si>
    <t>3 years</t>
  </si>
  <si>
    <t>Fair value of vested units</t>
  </si>
  <si>
    <t>Granted (in shares)</t>
  </si>
  <si>
    <t>Weighted average grant date fair value (in dollars per share)</t>
  </si>
  <si>
    <t>Restricted stock unit awards</t>
  </si>
  <si>
    <t>Performance stock unit awards</t>
  </si>
  <si>
    <t>Performance awards service period</t>
  </si>
  <si>
    <t>Management Holdco | Profit Interest Awards</t>
  </si>
  <si>
    <t>Unallocated shares held (in shares)</t>
  </si>
  <si>
    <t>Minimum | Performance stock unit awards</t>
  </si>
  <si>
    <t>Percent of units granted</t>
  </si>
  <si>
    <t>0.00%</t>
  </si>
  <si>
    <t>Maximum | Performance stock unit awards</t>
  </si>
  <si>
    <t>200.00%</t>
  </si>
  <si>
    <t>Nonemployee Director | Restricted stock unit awards</t>
  </si>
  <si>
    <t>Equity-based Compensation - Share-based Compensation Expense (Details) - USD ($)</t>
  </si>
  <si>
    <t>Share-based Compensation Arrangement by Share-based Payment Award, Compensation Cost [Line Items]</t>
  </si>
  <si>
    <t>Total equity-based compensation expense</t>
  </si>
  <si>
    <t>Incentive unit awards</t>
  </si>
  <si>
    <t>Restricted stock unit awards issued to nonemployee directors</t>
  </si>
  <si>
    <t>Equity-based Compensation - Stock Options Activity (Details) - Profit Interest Awards $ / shares in Units, $ in Millions</t>
  </si>
  <si>
    <t>Jun. 30, 2017USD ($)$ / sharesshares</t>
  </si>
  <si>
    <t>Incentive Units</t>
  </si>
  <si>
    <t>Unvested beginning balance (in shares) | shares</t>
  </si>
  <si>
    <t>Granted (in shares) | shares</t>
  </si>
  <si>
    <t>Vested (in shares) | shares</t>
  </si>
  <si>
    <t>Forfeited (in shares) | shares</t>
  </si>
  <si>
    <t>Unvested ending balance (in shares) | shares</t>
  </si>
  <si>
    <t>Weighted Average Grant-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Compensation costs remaining | $</t>
  </si>
  <si>
    <t>Weighted average remaining period</t>
  </si>
  <si>
    <t>2 years 7 months 6 days</t>
  </si>
  <si>
    <t>Equity-based Compensation - Nonvested Restricted Stock Units Activity (Details) - Restricted stock unit awards $ / shares in Units, $ in Millions</t>
  </si>
  <si>
    <t>RSUs</t>
  </si>
  <si>
    <t>2 years 6 months</t>
  </si>
  <si>
    <t>Equity-based Compensation - Nonvested Performance Shares Award Activity (Details) - PSUs $ / shares in Units, $ in Millions</t>
  </si>
  <si>
    <t>PSUs</t>
  </si>
  <si>
    <t>Equity-based Compensation - Valuation Assumptions (Details) - Performance stock unit awards</t>
  </si>
  <si>
    <t>Jun. 30, 2017$ / shares</t>
  </si>
  <si>
    <t>Dividend yield</t>
  </si>
  <si>
    <t>Volatility</t>
  </si>
  <si>
    <t>55.70%</t>
  </si>
  <si>
    <t>Risk-free interest rate</t>
  </si>
  <si>
    <t>1.34%</t>
  </si>
  <si>
    <t>Weighted average fair value of awards granted</t>
  </si>
  <si>
    <t>Earnings Per Share - Schedule of Earnings Per Share (Details) - USD ($) $ / shares in Units, shares in Thousands, $ in Thousands</t>
  </si>
  <si>
    <t>5 Months Ended</t>
  </si>
  <si>
    <t>Earnings Per Share [Line Items]</t>
  </si>
  <si>
    <t>Weighted average shares outstanding - basic (in shares)</t>
  </si>
  <si>
    <t>Effect of dilutive securities:</t>
  </si>
  <si>
    <t>Weighted average shares outstanding - diluted (in shares)</t>
  </si>
  <si>
    <t>Net income (loss) per common share:</t>
  </si>
  <si>
    <t>Effect of dilutive securities (in shares)</t>
  </si>
  <si>
    <t>Earnings Per Share - Antidilutive Securities (Details) - shares shares in Thousands</t>
  </si>
  <si>
    <t>Antidilutive Securities Excluded from Computation of Earnings Per Share [Line Items]</t>
  </si>
  <si>
    <t>Weighted average number of outstanding equity awards excluded from diluted earnings per share calculation (in shares)</t>
  </si>
  <si>
    <t>Income Taxes - Narrative (Details) - USD ($)</t>
  </si>
  <si>
    <t>Mar. 31, 2017</t>
  </si>
  <si>
    <t>Operating loss carryforwards, domestic</t>
  </si>
  <si>
    <t>Valuation allowance</t>
  </si>
  <si>
    <t>Unrecognized tax benefits</t>
  </si>
  <si>
    <t>Income tax penalties and interest accrued</t>
  </si>
  <si>
    <t>Income Taxes - Components of Income Tax Expense (Details) - USD ($) $ in Thousands</t>
  </si>
  <si>
    <t>Current income tax expense:</t>
  </si>
  <si>
    <t>Federal</t>
  </si>
  <si>
    <t>State</t>
  </si>
  <si>
    <t>Current income taxes</t>
  </si>
  <si>
    <t>Deferred income tax expense:</t>
  </si>
  <si>
    <t>Provision for income taxes</t>
  </si>
  <si>
    <t>Income Taxes - Effective Tax Rate Reconciliation (Details) - USD ($) $ in Thousands</t>
  </si>
  <si>
    <t>Federal statutory rate</t>
  </si>
  <si>
    <t>35.00%</t>
  </si>
  <si>
    <t>Income (loss) before income taxes</t>
  </si>
  <si>
    <t>Income taxes at the federal statutory rate</t>
  </si>
  <si>
    <t>Income tax expense relating to change in tax status</t>
  </si>
  <si>
    <t>State income taxes, net of federal benefit</t>
  </si>
  <si>
    <t>Nondeductible equity-based compensation</t>
  </si>
  <si>
    <t>Other permanent differences</t>
  </si>
  <si>
    <t>Effective tax rate</t>
  </si>
  <si>
    <t>46.50%</t>
  </si>
  <si>
    <t>(30.00%)</t>
  </si>
  <si>
    <t>Income Taxes - Deferred Tax Assets and Liabilities (Details) - USD ($) $ in Thousands</t>
  </si>
  <si>
    <t>Deferred tax assets:</t>
  </si>
  <si>
    <t>Net operating loss carryforwards</t>
  </si>
  <si>
    <t>Total deferred tax assets</t>
  </si>
  <si>
    <t>Deferred tax liabilities:</t>
  </si>
  <si>
    <t>Oil and natural gas properties</t>
  </si>
  <si>
    <t>Commodity derivatives</t>
  </si>
  <si>
    <t>Total deferred tax liabilities</t>
  </si>
  <si>
    <t>Net deferred tax liabilities</t>
  </si>
  <si>
    <t>Asset Retirement Obligations (Details) - USD ($) $ in Thousands</t>
  </si>
  <si>
    <t>Asset Retirement Obligation, Roll Forward Analysis [Roll Forward]</t>
  </si>
  <si>
    <t>Asset retirement obligation, beginning balance</t>
  </si>
  <si>
    <t>Liabilities incurred and assumed</t>
  </si>
  <si>
    <t>Liability settlements and disposals</t>
  </si>
  <si>
    <t>Revisions of estimated liabilities</t>
  </si>
  <si>
    <t>Accretion</t>
  </si>
  <si>
    <t>Asset retirement obligation, ending balance</t>
  </si>
  <si>
    <t>Less current portion of asset retirement obligations</t>
  </si>
  <si>
    <t>Long-term asset retirement obligations</t>
  </si>
  <si>
    <t>Commitments and Contingencies (Details) $ in Millions</t>
  </si>
  <si>
    <t>Jun. 30, 2016USD ($)contract</t>
  </si>
  <si>
    <t>Jun. 30, 2017USD ($)contractfrac_fleet_contract</t>
  </si>
  <si>
    <t>Loss Contingencies [Line Items]</t>
  </si>
  <si>
    <t>Number of drilling rig contracts | contract</t>
  </si>
  <si>
    <t>Early termination penalties</t>
  </si>
  <si>
    <t>Number of drilling rig contracts terminated | contract</t>
  </si>
  <si>
    <t>Early termination charges</t>
  </si>
  <si>
    <t>Operating lease arrangement</t>
  </si>
  <si>
    <t>Frac Fleet Contract</t>
  </si>
  <si>
    <t>Frac fleet under contract | frac_fleet_contract</t>
  </si>
  <si>
    <t>Remaining contract commitment during fiscal year</t>
  </si>
  <si>
    <t>Remaining contract commitment year two</t>
  </si>
  <si>
    <t>Termination fees</t>
  </si>
  <si>
    <t>Related Party Transactions (Details) - USD ($) $ in Millions</t>
  </si>
  <si>
    <t>Related Party Transaction [Line Items]</t>
  </si>
  <si>
    <t>Outstanding payables</t>
  </si>
  <si>
    <t>IPO | Quantum</t>
  </si>
  <si>
    <t>Ownership percent after IPO</t>
  </si>
  <si>
    <t>Oryx Midstream Services, LLC | Quantum | Investee</t>
  </si>
  <si>
    <t>41.50%</t>
  </si>
  <si>
    <t>Oryx Midstream Services, LLC | Quantum | Investee | Oil Gathering Agreement</t>
  </si>
  <si>
    <t>Contract agreement term</t>
  </si>
  <si>
    <t>12 years</t>
  </si>
  <si>
    <t>Phoenix Lease Services, LLC | Quantum | Investee | Leasing Of Equipment</t>
  </si>
  <si>
    <t>60.90%</t>
  </si>
  <si>
    <t>Related Party Transactions - Schedule of Related Party Transactions (Details) - Investee - USD ($) $ in Thousands</t>
  </si>
  <si>
    <t>Phoenix Lease Services, LLC</t>
  </si>
  <si>
    <t>Fees paid to related party</t>
  </si>
  <si>
    <t>Trident Water Services, LLC</t>
  </si>
  <si>
    <t>Oil Gathering Agreement | Oryx Midstream Services, LLC</t>
  </si>
  <si>
    <t>Leasing Of Equipment | Oryx Midstream Services, LLC</t>
  </si>
</sst>
</file>

<file path=xl/styles.xml><?xml version="1.0" encoding="utf-8"?>
<styleSheet xmlns="http://schemas.openxmlformats.org/spreadsheetml/2006/main">
  <numFmts count="5">
    <numFmt formatCode="_(&quot;$ &quot;#,##0_);_(&quot;$ &quot;(#,##0)" numFmtId="164"/>
    <numFmt formatCode="_(&quot;$ &quot;#,##0.00_);_(&quot;$ &quot;(#,##0.00)" numFmtId="165"/>
    <numFmt formatCode="_(&quot;Total &quot;#,##0_);_(&quot;Tota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17</v>
      </c>
    </row>
    <row r="6" spans="1:3">
      <c r="A6" s="4" t="s">
        <v>8</v>
      </c>
      <c r="B6" s="4" t="s">
        <v>9</v>
      </c>
    </row>
    <row r="7" spans="1:3">
      <c r="A7" s="4" t="s">
        <v>10</v>
      </c>
      <c r="B7" s="4" t="s">
        <v>11</v>
      </c>
    </row>
    <row r="8" spans="1:3">
      <c r="A8" s="4" t="s">
        <v>12</v>
      </c>
      <c r="B8" s="6" t="s">
        <v>13</v>
      </c>
    </row>
    <row r="9" spans="1:3">
      <c r="A9" s="4" t="s">
        <v>14</v>
      </c>
      <c r="B9" s="4" t="s">
        <v>15</v>
      </c>
    </row>
    <row r="10" spans="1:3">
      <c r="A10" s="4" t="s">
        <v>16</v>
      </c>
      <c r="B10" s="5" t="n">
        <v>1685715</v>
      </c>
    </row>
    <row r="11" spans="1:3">
      <c r="A11" s="4" t="s">
        <v>17</v>
      </c>
      <c r="B11" s="4" t="s">
        <v>18</v>
      </c>
    </row>
    <row r="12" spans="1:3">
      <c r="A12" s="4" t="s">
        <v>19</v>
      </c>
      <c r="B12" s="4" t="s">
        <v>20</v>
      </c>
    </row>
    <row r="13" spans="1:3">
      <c r="A13" s="4" t="s">
        <v>21</v>
      </c>
      <c r="C13" s="5" t="n">
        <v>212930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74</v>
      </c>
    </row>
    <row r="4" spans="1:2">
      <c r="A4" s="4" t="s">
        <v>204</v>
      </c>
      <c r="B4" s="4" t="s">
        <v>205</v>
      </c>
    </row>
    <row r="5" spans="1:2">
      <c r="A5" s="4" t="s">
        <v>206</v>
      </c>
      <c r="B5" s="4" t="s">
        <v>207</v>
      </c>
    </row>
    <row r="6" spans="1:2">
      <c r="A6" s="4" t="s">
        <v>208</v>
      </c>
      <c r="B6" s="4" t="s">
        <v>209</v>
      </c>
    </row>
    <row r="7" spans="1:2">
      <c r="A7" s="4" t="s">
        <v>185</v>
      </c>
      <c r="B7" s="4" t="s">
        <v>210</v>
      </c>
    </row>
    <row r="8" spans="1:2">
      <c r="A8" s="4" t="s">
        <v>191</v>
      </c>
      <c r="B8" s="4" t="s">
        <v>211</v>
      </c>
    </row>
    <row r="9" spans="1:2">
      <c r="A9" s="4" t="s">
        <v>212</v>
      </c>
      <c r="B9"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6996</v>
      </c>
      <c r="C3" s="7" t="n">
        <v>11727</v>
      </c>
    </row>
    <row r="4" spans="1:3">
      <c r="A4" s="4" t="s">
        <v>26</v>
      </c>
      <c r="B4" s="5" t="n">
        <v>18392</v>
      </c>
      <c r="C4" s="5" t="n">
        <v>10327</v>
      </c>
    </row>
    <row r="5" spans="1:3">
      <c r="A5" s="4" t="s">
        <v>27</v>
      </c>
      <c r="B5" s="5" t="n">
        <v>18829</v>
      </c>
      <c r="C5" s="5" t="n">
        <v>0</v>
      </c>
    </row>
    <row r="6" spans="1:3">
      <c r="A6" s="4" t="s">
        <v>28</v>
      </c>
      <c r="B6" s="5" t="n">
        <v>1416</v>
      </c>
      <c r="C6" s="5" t="n">
        <v>3412</v>
      </c>
    </row>
    <row r="7" spans="1:3">
      <c r="A7" s="4" t="s">
        <v>29</v>
      </c>
      <c r="B7" s="5" t="n">
        <v>125633</v>
      </c>
      <c r="C7" s="5" t="n">
        <v>25466</v>
      </c>
    </row>
    <row r="8" spans="1:3">
      <c r="A8" s="3" t="s">
        <v>30</v>
      </c>
    </row>
    <row r="9" spans="1:3">
      <c r="A9" s="4" t="s">
        <v>31</v>
      </c>
      <c r="B9" s="5" t="n">
        <v>836979</v>
      </c>
      <c r="C9" s="5" t="n">
        <v>531121</v>
      </c>
    </row>
    <row r="10" spans="1:3">
      <c r="A10" s="4" t="s">
        <v>32</v>
      </c>
      <c r="B10" s="5" t="n">
        <v>-93068</v>
      </c>
      <c r="C10" s="5" t="n">
        <v>-57529</v>
      </c>
    </row>
    <row r="11" spans="1:3">
      <c r="A11" s="4" t="s">
        <v>33</v>
      </c>
      <c r="B11" s="5" t="n">
        <v>743911</v>
      </c>
      <c r="C11" s="5" t="n">
        <v>473592</v>
      </c>
    </row>
    <row r="12" spans="1:3">
      <c r="A12" s="4" t="s">
        <v>34</v>
      </c>
      <c r="B12" s="5" t="n">
        <v>3365</v>
      </c>
      <c r="C12" s="5" t="n">
        <v>3001</v>
      </c>
    </row>
    <row r="13" spans="1:3">
      <c r="A13" s="4" t="s">
        <v>35</v>
      </c>
      <c r="B13" s="5" t="n">
        <v>747276</v>
      </c>
      <c r="C13" s="5" t="n">
        <v>476593</v>
      </c>
    </row>
    <row r="14" spans="1:3">
      <c r="A14" s="3" t="s">
        <v>36</v>
      </c>
    </row>
    <row r="15" spans="1:3">
      <c r="A15" s="4" t="s">
        <v>37</v>
      </c>
      <c r="B15" s="5" t="n">
        <v>2664</v>
      </c>
      <c r="C15" s="5" t="n">
        <v>1503</v>
      </c>
    </row>
    <row r="16" spans="1:3">
      <c r="A16" s="4" t="s">
        <v>27</v>
      </c>
      <c r="B16" s="5" t="n">
        <v>12945</v>
      </c>
      <c r="C16" s="5" t="n">
        <v>0</v>
      </c>
    </row>
    <row r="17" spans="1:3">
      <c r="A17" s="4" t="s">
        <v>38</v>
      </c>
      <c r="B17" s="5" t="n">
        <v>235</v>
      </c>
      <c r="C17" s="5" t="n">
        <v>14830</v>
      </c>
    </row>
    <row r="18" spans="1:3">
      <c r="A18" s="4" t="s">
        <v>39</v>
      </c>
      <c r="B18" s="5" t="n">
        <v>15844</v>
      </c>
      <c r="C18" s="5" t="n">
        <v>16333</v>
      </c>
    </row>
    <row r="19" spans="1:3">
      <c r="A19" s="4" t="s">
        <v>40</v>
      </c>
      <c r="B19" s="5" t="n">
        <v>888753</v>
      </c>
      <c r="C19" s="5" t="n">
        <v>518392</v>
      </c>
    </row>
    <row r="20" spans="1:3">
      <c r="A20" s="3" t="s">
        <v>41</v>
      </c>
    </row>
    <row r="21" spans="1:3">
      <c r="A21" s="4" t="s">
        <v>42</v>
      </c>
      <c r="B21" s="5" t="n">
        <v>3559</v>
      </c>
      <c r="C21" s="5" t="n">
        <v>7629</v>
      </c>
    </row>
    <row r="22" spans="1:3">
      <c r="A22" s="4" t="s">
        <v>43</v>
      </c>
      <c r="B22" s="5" t="n">
        <v>100833</v>
      </c>
      <c r="C22" s="5" t="n">
        <v>39225</v>
      </c>
    </row>
    <row r="23" spans="1:3">
      <c r="A23" s="4" t="s">
        <v>27</v>
      </c>
      <c r="B23" s="5" t="n">
        <v>1261</v>
      </c>
      <c r="C23" s="5" t="n">
        <v>9567</v>
      </c>
    </row>
    <row r="24" spans="1:3">
      <c r="A24" s="4" t="s">
        <v>44</v>
      </c>
      <c r="B24" s="5" t="n">
        <v>105653</v>
      </c>
      <c r="C24" s="5" t="n">
        <v>56421</v>
      </c>
    </row>
    <row r="25" spans="1:3">
      <c r="A25" s="3" t="s">
        <v>45</v>
      </c>
    </row>
    <row r="26" spans="1:3">
      <c r="A26" s="4" t="s">
        <v>46</v>
      </c>
      <c r="B26" s="5" t="n">
        <v>0</v>
      </c>
      <c r="C26" s="5" t="n">
        <v>132000</v>
      </c>
    </row>
    <row r="27" spans="1:3">
      <c r="A27" s="4" t="s">
        <v>27</v>
      </c>
      <c r="B27" s="5" t="n">
        <v>249</v>
      </c>
      <c r="C27" s="5" t="n">
        <v>3287</v>
      </c>
    </row>
    <row r="28" spans="1:3">
      <c r="A28" s="4" t="s">
        <v>47</v>
      </c>
      <c r="B28" s="5" t="n">
        <v>609</v>
      </c>
      <c r="C28" s="5" t="n">
        <v>448</v>
      </c>
    </row>
    <row r="29" spans="1:3">
      <c r="A29" s="4" t="s">
        <v>48</v>
      </c>
      <c r="B29" s="5" t="n">
        <v>103637</v>
      </c>
      <c r="C29" s="5" t="n">
        <v>0</v>
      </c>
    </row>
    <row r="30" spans="1:3">
      <c r="A30" s="4" t="s">
        <v>49</v>
      </c>
      <c r="B30" s="5" t="n">
        <v>41</v>
      </c>
      <c r="C30" s="5" t="n">
        <v>124</v>
      </c>
    </row>
    <row r="31" spans="1:3">
      <c r="A31" s="4" t="s">
        <v>50</v>
      </c>
      <c r="B31" s="5" t="n">
        <v>104536</v>
      </c>
      <c r="C31" s="5" t="n">
        <v>135859</v>
      </c>
    </row>
    <row r="32" spans="1:3">
      <c r="A32" s="4" t="s">
        <v>51</v>
      </c>
      <c r="B32" s="4" t="s">
        <v>52</v>
      </c>
      <c r="C32" s="4" t="s">
        <v>52</v>
      </c>
    </row>
    <row r="33" spans="1:3">
      <c r="A33" s="3" t="s">
        <v>53</v>
      </c>
    </row>
    <row r="34" spans="1:3">
      <c r="A34" s="4" t="s">
        <v>54</v>
      </c>
      <c r="B34" s="5" t="n">
        <v>0</v>
      </c>
      <c r="C34" s="5" t="n">
        <v>346098</v>
      </c>
    </row>
    <row r="35" spans="1:3">
      <c r="A35" s="4" t="s">
        <v>55</v>
      </c>
      <c r="B35" s="5" t="n">
        <v>0</v>
      </c>
      <c r="C35" s="5" t="n">
        <v>0</v>
      </c>
    </row>
    <row r="36" spans="1:3">
      <c r="A36" s="4" t="s">
        <v>56</v>
      </c>
      <c r="B36" s="5" t="n">
        <v>2129</v>
      </c>
      <c r="C36" s="5" t="n">
        <v>0</v>
      </c>
    </row>
    <row r="37" spans="1:3">
      <c r="A37" s="4" t="s">
        <v>57</v>
      </c>
      <c r="B37" s="5" t="n">
        <v>750437</v>
      </c>
      <c r="C37" s="5" t="n">
        <v>0</v>
      </c>
    </row>
    <row r="38" spans="1:3">
      <c r="A38" s="4" t="s">
        <v>58</v>
      </c>
      <c r="B38" s="5" t="n">
        <v>-74002</v>
      </c>
      <c r="C38" s="5" t="n">
        <v>-19986</v>
      </c>
    </row>
    <row r="39" spans="1:3">
      <c r="A39" s="4" t="s">
        <v>59</v>
      </c>
      <c r="B39" s="5" t="n">
        <v>678564</v>
      </c>
      <c r="C39" s="5" t="n">
        <v>326112</v>
      </c>
    </row>
    <row r="40" spans="1:3">
      <c r="A40" s="4" t="s">
        <v>60</v>
      </c>
      <c r="B40" s="7" t="n">
        <v>888753</v>
      </c>
      <c r="C40" s="7" t="n">
        <v>518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0</v>
      </c>
      <c r="B1" s="2" t="s">
        <v>261</v>
      </c>
      <c r="C1" s="2" t="s">
        <v>262</v>
      </c>
      <c r="D1" s="2" t="s">
        <v>2</v>
      </c>
      <c r="E1" s="2" t="s">
        <v>71</v>
      </c>
      <c r="F1" s="2" t="s">
        <v>23</v>
      </c>
    </row>
    <row r="2" spans="1:6">
      <c r="A2" s="3" t="s">
        <v>263</v>
      </c>
    </row>
    <row r="3" spans="1:6">
      <c r="A3" s="4" t="s">
        <v>154</v>
      </c>
      <c r="D3" s="7" t="n">
        <v>401625</v>
      </c>
      <c r="E3" s="7" t="n">
        <v>0</v>
      </c>
    </row>
    <row r="4" spans="1:6">
      <c r="A4" s="4" t="s">
        <v>264</v>
      </c>
      <c r="D4" s="7" t="n">
        <v>3216</v>
      </c>
      <c r="E4" s="7" t="n">
        <v>0</v>
      </c>
    </row>
    <row r="5" spans="1:6">
      <c r="A5" s="4" t="s">
        <v>265</v>
      </c>
    </row>
    <row r="6" spans="1:6">
      <c r="A6" s="3" t="s">
        <v>263</v>
      </c>
    </row>
    <row r="7" spans="1:6">
      <c r="A7" s="4" t="s">
        <v>266</v>
      </c>
      <c r="C7" s="4" t="s">
        <v>267</v>
      </c>
      <c r="F7" s="4" t="s">
        <v>268</v>
      </c>
    </row>
    <row r="8" spans="1:6">
      <c r="A8" s="4" t="s">
        <v>269</v>
      </c>
    </row>
    <row r="9" spans="1:6">
      <c r="A9" s="3" t="s">
        <v>263</v>
      </c>
    </row>
    <row r="10" spans="1:6">
      <c r="A10" s="4" t="s">
        <v>270</v>
      </c>
      <c r="B10" s="7" t="n">
        <v>142000</v>
      </c>
    </row>
    <row r="11" spans="1:6">
      <c r="A11" s="4" t="s">
        <v>271</v>
      </c>
    </row>
    <row r="12" spans="1:6">
      <c r="A12" s="3" t="s">
        <v>263</v>
      </c>
    </row>
    <row r="13" spans="1:6">
      <c r="A13" s="4" t="s">
        <v>272</v>
      </c>
      <c r="C13" s="5" t="n">
        <v>31599334</v>
      </c>
    </row>
    <row r="14" spans="1:6">
      <c r="A14" s="4" t="s">
        <v>273</v>
      </c>
      <c r="C14" s="7" t="n">
        <v>15</v>
      </c>
    </row>
    <row r="15" spans="1:6">
      <c r="A15" s="4" t="s">
        <v>154</v>
      </c>
      <c r="C15" s="7" t="n">
        <v>474000</v>
      </c>
    </row>
    <row r="16" spans="1:6">
      <c r="A16" s="4" t="s">
        <v>274</v>
      </c>
    </row>
    <row r="17" spans="1:6">
      <c r="A17" s="3" t="s">
        <v>263</v>
      </c>
    </row>
    <row r="18" spans="1:6">
      <c r="A18" s="4" t="s">
        <v>272</v>
      </c>
      <c r="C18" s="5" t="n">
        <v>28333334</v>
      </c>
    </row>
    <row r="19" spans="1:6">
      <c r="A19" s="4" t="s">
        <v>154</v>
      </c>
      <c r="B19" s="7" t="n">
        <v>397000</v>
      </c>
      <c r="C19" s="7" t="n">
        <v>425000</v>
      </c>
    </row>
    <row r="20" spans="1:6">
      <c r="A20" s="4" t="s">
        <v>264</v>
      </c>
      <c r="C20" s="7" t="n">
        <v>28000</v>
      </c>
    </row>
    <row r="21" spans="1:6">
      <c r="A21" s="4" t="s">
        <v>275</v>
      </c>
    </row>
    <row r="22" spans="1:6">
      <c r="A22" s="3" t="s">
        <v>263</v>
      </c>
    </row>
    <row r="23" spans="1:6">
      <c r="A23" s="4" t="s">
        <v>272</v>
      </c>
      <c r="C23" s="5" t="n">
        <v>326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3</v>
      </c>
    </row>
    <row r="2" spans="1:3">
      <c r="A2" s="3" t="s">
        <v>277</v>
      </c>
    </row>
    <row r="3" spans="1:3">
      <c r="A3" s="4" t="s">
        <v>278</v>
      </c>
      <c r="B3" s="7" t="n">
        <v>18392000</v>
      </c>
      <c r="C3" s="7" t="n">
        <v>10327000</v>
      </c>
    </row>
    <row r="4" spans="1:3">
      <c r="A4" s="4" t="s">
        <v>279</v>
      </c>
      <c r="B4" s="5" t="n">
        <v>0</v>
      </c>
      <c r="C4" s="5" t="n">
        <v>0</v>
      </c>
    </row>
    <row r="5" spans="1:3">
      <c r="A5" s="4" t="s">
        <v>280</v>
      </c>
    </row>
    <row r="6" spans="1:3">
      <c r="A6" s="3" t="s">
        <v>277</v>
      </c>
    </row>
    <row r="7" spans="1:3">
      <c r="A7" s="4" t="s">
        <v>278</v>
      </c>
      <c r="B7" s="5" t="n">
        <v>17086000</v>
      </c>
      <c r="C7" s="5" t="n">
        <v>8861000</v>
      </c>
    </row>
    <row r="8" spans="1:3">
      <c r="A8" s="4" t="s">
        <v>143</v>
      </c>
    </row>
    <row r="9" spans="1:3">
      <c r="A9" s="3" t="s">
        <v>277</v>
      </c>
    </row>
    <row r="10" spans="1:3">
      <c r="A10" s="4" t="s">
        <v>281</v>
      </c>
      <c r="B10" s="7" t="n">
        <v>1306000</v>
      </c>
      <c r="C10" s="7" t="n">
        <v>146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5" t="n">
        <v>50000000</v>
      </c>
      <c r="C4" s="5" t="n">
        <v>0</v>
      </c>
    </row>
    <row r="5" spans="1:3">
      <c r="A5" s="4" t="s">
        <v>65</v>
      </c>
      <c r="B5" s="5" t="n">
        <v>0</v>
      </c>
      <c r="C5" s="5" t="n">
        <v>0</v>
      </c>
    </row>
    <row r="6" spans="1:3">
      <c r="A6" s="4" t="s">
        <v>66</v>
      </c>
      <c r="B6" s="8" t="n">
        <v>0.01</v>
      </c>
      <c r="C6" s="8" t="n">
        <v>0.01</v>
      </c>
    </row>
    <row r="7" spans="1:3">
      <c r="A7" s="4" t="s">
        <v>67</v>
      </c>
      <c r="B7" s="5" t="n">
        <v>1000000000</v>
      </c>
      <c r="C7" s="5" t="n">
        <v>0</v>
      </c>
    </row>
    <row r="8" spans="1:3">
      <c r="A8" s="4" t="s">
        <v>68</v>
      </c>
      <c r="B8" s="5" t="n">
        <v>212930655</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2</v>
      </c>
      <c r="B1" s="2" t="s">
        <v>70</v>
      </c>
      <c r="D1" s="2" t="s">
        <v>1</v>
      </c>
    </row>
    <row r="2" spans="1:6">
      <c r="B2" s="2" t="s">
        <v>2</v>
      </c>
      <c r="C2" s="2" t="s">
        <v>71</v>
      </c>
      <c r="D2" s="2" t="s">
        <v>2</v>
      </c>
      <c r="E2" s="2" t="s">
        <v>71</v>
      </c>
      <c r="F2" s="2" t="s">
        <v>23</v>
      </c>
    </row>
    <row r="3" spans="1:6">
      <c r="A3" s="3" t="s">
        <v>174</v>
      </c>
    </row>
    <row r="4" spans="1:6">
      <c r="A4" s="4" t="s">
        <v>283</v>
      </c>
      <c r="B4" s="7" t="n">
        <v>648408</v>
      </c>
      <c r="D4" s="7" t="n">
        <v>648408</v>
      </c>
      <c r="F4" s="7" t="n">
        <v>375129</v>
      </c>
    </row>
    <row r="5" spans="1:6">
      <c r="A5" s="4" t="s">
        <v>284</v>
      </c>
      <c r="B5" s="5" t="n">
        <v>188571</v>
      </c>
      <c r="D5" s="5" t="n">
        <v>188571</v>
      </c>
      <c r="F5" s="5" t="n">
        <v>155992</v>
      </c>
    </row>
    <row r="6" spans="1:6">
      <c r="A6" s="4" t="s">
        <v>285</v>
      </c>
      <c r="B6" s="5" t="n">
        <v>836979</v>
      </c>
      <c r="D6" s="5" t="n">
        <v>836979</v>
      </c>
      <c r="F6" s="5" t="n">
        <v>531121</v>
      </c>
    </row>
    <row r="7" spans="1:6">
      <c r="A7" s="4" t="s">
        <v>286</v>
      </c>
      <c r="B7" s="5" t="n">
        <v>-93068</v>
      </c>
      <c r="D7" s="5" t="n">
        <v>-93068</v>
      </c>
      <c r="F7" s="5" t="n">
        <v>-57529</v>
      </c>
    </row>
    <row r="8" spans="1:6">
      <c r="A8" s="4" t="s">
        <v>33</v>
      </c>
      <c r="B8" s="5" t="n">
        <v>743911</v>
      </c>
      <c r="D8" s="5" t="n">
        <v>743911</v>
      </c>
      <c r="F8" s="7" t="n">
        <v>473592</v>
      </c>
    </row>
    <row r="9" spans="1:6">
      <c r="A9" s="4" t="s">
        <v>287</v>
      </c>
      <c r="B9" s="7" t="n">
        <v>21900</v>
      </c>
      <c r="C9" s="7" t="n">
        <v>9400</v>
      </c>
      <c r="D9" s="7" t="n">
        <v>35500</v>
      </c>
      <c r="E9" s="7" t="n">
        <v>18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3</v>
      </c>
    </row>
    <row r="2" spans="1:3">
      <c r="A2" s="3" t="s">
        <v>174</v>
      </c>
    </row>
    <row r="3" spans="1:3">
      <c r="A3" s="4" t="s">
        <v>169</v>
      </c>
      <c r="B3" s="7" t="n">
        <v>84888</v>
      </c>
      <c r="C3" s="7" t="n">
        <v>28490</v>
      </c>
    </row>
    <row r="4" spans="1:3">
      <c r="A4" s="4" t="s">
        <v>289</v>
      </c>
      <c r="B4" s="5" t="n">
        <v>3754</v>
      </c>
      <c r="C4" s="5" t="n">
        <v>3312</v>
      </c>
    </row>
    <row r="5" spans="1:3">
      <c r="A5" s="4" t="s">
        <v>290</v>
      </c>
      <c r="B5" s="5" t="n">
        <v>4033</v>
      </c>
      <c r="C5" s="5" t="n">
        <v>2653</v>
      </c>
    </row>
    <row r="6" spans="1:3">
      <c r="A6" s="4" t="s">
        <v>291</v>
      </c>
      <c r="B6" s="5" t="n">
        <v>8158</v>
      </c>
      <c r="C6" s="5" t="n">
        <v>4770</v>
      </c>
    </row>
    <row r="7" spans="1:3">
      <c r="A7" s="4" t="s">
        <v>292</v>
      </c>
      <c r="B7" s="7" t="n">
        <v>100833</v>
      </c>
      <c r="C7" s="7" t="n">
        <v>392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93</v>
      </c>
      <c r="B1" s="2" t="s">
        <v>294</v>
      </c>
      <c r="C1" s="2" t="s">
        <v>295</v>
      </c>
    </row>
    <row r="2" spans="1:3">
      <c r="A2" s="4" t="s">
        <v>296</v>
      </c>
    </row>
    <row r="3" spans="1:3">
      <c r="A3" s="3" t="s">
        <v>297</v>
      </c>
    </row>
    <row r="4" spans="1:3">
      <c r="A4" s="4" t="s">
        <v>298</v>
      </c>
      <c r="B4" s="5" t="n">
        <v>897450</v>
      </c>
    </row>
    <row r="5" spans="1:3">
      <c r="A5" s="4" t="s">
        <v>299</v>
      </c>
      <c r="B5" s="9" t="n">
        <v>51.99</v>
      </c>
    </row>
    <row r="6" spans="1:3">
      <c r="A6" s="4" t="s">
        <v>300</v>
      </c>
    </row>
    <row r="7" spans="1:3">
      <c r="A7" s="3" t="s">
        <v>297</v>
      </c>
    </row>
    <row r="8" spans="1:3">
      <c r="A8" s="4" t="s">
        <v>298</v>
      </c>
      <c r="B8" s="5" t="n">
        <v>1034200</v>
      </c>
    </row>
    <row r="9" spans="1:3">
      <c r="A9" s="4" t="s">
        <v>299</v>
      </c>
      <c r="B9" s="9" t="n">
        <v>52.41</v>
      </c>
    </row>
    <row r="10" spans="1:3">
      <c r="A10" s="10" t="n">
        <v>2017</v>
      </c>
    </row>
    <row r="11" spans="1:3">
      <c r="A11" s="3" t="s">
        <v>297</v>
      </c>
    </row>
    <row r="12" spans="1:3">
      <c r="A12" s="4" t="s">
        <v>298</v>
      </c>
      <c r="B12" s="5" t="n">
        <v>1931650</v>
      </c>
    </row>
    <row r="13" spans="1:3">
      <c r="A13" s="4" t="s">
        <v>299</v>
      </c>
      <c r="B13" s="9" t="n">
        <v>52.21</v>
      </c>
    </row>
    <row r="14" spans="1:3">
      <c r="A14" s="4" t="s">
        <v>301</v>
      </c>
    </row>
    <row r="15" spans="1:3">
      <c r="A15" s="3" t="s">
        <v>297</v>
      </c>
    </row>
    <row r="16" spans="1:3">
      <c r="A16" s="4" t="s">
        <v>298</v>
      </c>
      <c r="B16" s="5" t="n">
        <v>3073350</v>
      </c>
    </row>
    <row r="17" spans="1:3">
      <c r="A17" s="4" t="s">
        <v>299</v>
      </c>
      <c r="B17" s="9" t="n">
        <v>53.38</v>
      </c>
    </row>
    <row r="18" spans="1:3">
      <c r="A18" s="4" t="s">
        <v>302</v>
      </c>
    </row>
    <row r="19" spans="1:3">
      <c r="A19" s="3" t="s">
        <v>297</v>
      </c>
    </row>
    <row r="20" spans="1:3">
      <c r="A20" s="4" t="s">
        <v>298</v>
      </c>
      <c r="B20" s="5" t="n">
        <v>1277500</v>
      </c>
    </row>
    <row r="21" spans="1:3">
      <c r="A21" s="4" t="s">
        <v>299</v>
      </c>
      <c r="B21" s="9" t="n">
        <v>53.51</v>
      </c>
    </row>
    <row r="22" spans="1:3">
      <c r="A22" s="4" t="s">
        <v>301</v>
      </c>
    </row>
    <row r="23" spans="1:3">
      <c r="A23" s="3" t="s">
        <v>297</v>
      </c>
    </row>
    <row r="24" spans="1:3">
      <c r="A24" s="4" t="s">
        <v>298</v>
      </c>
      <c r="B24" s="5" t="n">
        <v>1825000</v>
      </c>
    </row>
    <row r="25" spans="1:3">
      <c r="A25" s="4" t="s">
        <v>299</v>
      </c>
      <c r="B25" s="9" t="n">
        <v>1.2</v>
      </c>
    </row>
    <row r="26" spans="1:3">
      <c r="A26" s="4" t="s">
        <v>302</v>
      </c>
    </row>
    <row r="27" spans="1:3">
      <c r="A27" s="3" t="s">
        <v>297</v>
      </c>
    </row>
    <row r="28" spans="1:3">
      <c r="A28" s="4" t="s">
        <v>298</v>
      </c>
      <c r="B28" s="5" t="n">
        <v>1460000</v>
      </c>
    </row>
    <row r="29" spans="1:3">
      <c r="A29" s="4" t="s">
        <v>299</v>
      </c>
      <c r="B29" s="9" t="n">
        <v>1.15</v>
      </c>
    </row>
    <row r="30" spans="1:3">
      <c r="A30" s="4" t="s">
        <v>303</v>
      </c>
    </row>
    <row r="31" spans="1:3">
      <c r="A31" s="3" t="s">
        <v>297</v>
      </c>
    </row>
    <row r="32" spans="1:3">
      <c r="A32" s="4" t="s">
        <v>298</v>
      </c>
      <c r="C32" s="5" t="n">
        <v>186750</v>
      </c>
    </row>
    <row r="33" spans="1:3">
      <c r="A33" s="4" t="s">
        <v>299</v>
      </c>
      <c r="C33" s="9" t="n">
        <v>48.24</v>
      </c>
    </row>
    <row r="34" spans="1:3">
      <c r="A34" s="4" t="s">
        <v>304</v>
      </c>
    </row>
    <row r="35" spans="1:3">
      <c r="A35" s="3" t="s">
        <v>297</v>
      </c>
    </row>
    <row r="36" spans="1:3">
      <c r="A36" s="4" t="s">
        <v>298</v>
      </c>
      <c r="C36" s="5" t="n">
        <v>358500</v>
      </c>
    </row>
    <row r="37" spans="1:3">
      <c r="A37" s="4" t="s">
        <v>299</v>
      </c>
      <c r="C37" s="9" t="n">
        <v>48.24</v>
      </c>
    </row>
    <row r="38" spans="1:3">
      <c r="A38" s="4" t="s">
        <v>305</v>
      </c>
    </row>
    <row r="39" spans="1:3">
      <c r="A39" s="3" t="s">
        <v>297</v>
      </c>
    </row>
    <row r="40" spans="1:3">
      <c r="A40" s="4" t="s">
        <v>298</v>
      </c>
      <c r="C40" s="5" t="n">
        <v>545250</v>
      </c>
    </row>
    <row r="41" spans="1:3">
      <c r="A41" s="4" t="s">
        <v>299</v>
      </c>
      <c r="C41" s="9" t="n">
        <v>48.24</v>
      </c>
    </row>
    <row r="42" spans="1:3">
      <c r="A42" s="4" t="s">
        <v>306</v>
      </c>
    </row>
    <row r="43" spans="1:3">
      <c r="A43" s="3" t="s">
        <v>297</v>
      </c>
    </row>
    <row r="44" spans="1:3">
      <c r="A44" s="4" t="s">
        <v>298</v>
      </c>
      <c r="C44" s="5" t="n">
        <v>1642500</v>
      </c>
    </row>
    <row r="45" spans="1:3">
      <c r="A45" s="4" t="s">
        <v>299</v>
      </c>
      <c r="C45" s="5" t="n">
        <v>50</v>
      </c>
    </row>
    <row r="46" spans="1:3">
      <c r="A46" s="4" t="s">
        <v>307</v>
      </c>
    </row>
    <row r="47" spans="1:3">
      <c r="A47" s="3" t="s">
        <v>297</v>
      </c>
    </row>
    <row r="48" spans="1:3">
      <c r="A48" s="4" t="s">
        <v>298</v>
      </c>
      <c r="C48" s="5" t="n">
        <v>1095000</v>
      </c>
    </row>
    <row r="49" spans="1:3">
      <c r="A49" s="4" t="s">
        <v>299</v>
      </c>
      <c r="C49" s="5" t="n">
        <v>50</v>
      </c>
    </row>
    <row r="50" spans="1:3">
      <c r="A50" s="4" t="s">
        <v>306</v>
      </c>
    </row>
    <row r="51" spans="1:3">
      <c r="A51" s="3" t="s">
        <v>297</v>
      </c>
    </row>
    <row r="52" spans="1:3">
      <c r="A52" s="4" t="s">
        <v>298</v>
      </c>
      <c r="C52" s="5" t="n">
        <v>365000</v>
      </c>
    </row>
    <row r="53" spans="1:3">
      <c r="A53" s="4" t="s">
        <v>299</v>
      </c>
      <c r="C53" s="9" t="n">
        <v>1.17</v>
      </c>
    </row>
    <row r="54" spans="1:3">
      <c r="A54" s="4" t="s">
        <v>307</v>
      </c>
    </row>
    <row r="55" spans="1:3">
      <c r="A55" s="3" t="s">
        <v>297</v>
      </c>
    </row>
    <row r="56" spans="1:3">
      <c r="A56" s="4" t="s">
        <v>298</v>
      </c>
      <c r="C56" s="5" t="n">
        <v>365000</v>
      </c>
    </row>
    <row r="57" spans="1:3">
      <c r="A57" s="4" t="s">
        <v>299</v>
      </c>
      <c r="C57" s="9" t="n">
        <v>1.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0</v>
      </c>
      <c r="D1" s="2" t="s">
        <v>1</v>
      </c>
    </row>
    <row r="2" spans="1:5">
      <c r="B2" s="2" t="s">
        <v>2</v>
      </c>
      <c r="C2" s="2" t="s">
        <v>71</v>
      </c>
      <c r="D2" s="2" t="s">
        <v>2</v>
      </c>
      <c r="E2" s="2" t="s">
        <v>71</v>
      </c>
    </row>
    <row r="3" spans="1:5">
      <c r="A3" s="3" t="s">
        <v>177</v>
      </c>
    </row>
    <row r="4" spans="1:5">
      <c r="A4" s="4" t="s">
        <v>309</v>
      </c>
      <c r="B4" s="7" t="n">
        <v>26573</v>
      </c>
      <c r="C4" s="7" t="n">
        <v>-8877</v>
      </c>
      <c r="D4" s="7" t="n">
        <v>43615</v>
      </c>
      <c r="E4" s="7" t="n">
        <v>-9936</v>
      </c>
    </row>
    <row r="5" spans="1:5">
      <c r="A5" s="4" t="s">
        <v>310</v>
      </c>
      <c r="B5" s="7" t="n">
        <v>-1567</v>
      </c>
      <c r="C5" s="7" t="n">
        <v>822</v>
      </c>
      <c r="D5" s="7" t="n">
        <v>-496</v>
      </c>
      <c r="E5" s="7" t="n">
        <v>8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3</v>
      </c>
    </row>
    <row r="2" spans="1:3">
      <c r="A2" s="3" t="s">
        <v>312</v>
      </c>
    </row>
    <row r="3" spans="1:3">
      <c r="A3" s="4" t="s">
        <v>313</v>
      </c>
      <c r="B3" s="7" t="n">
        <v>31774</v>
      </c>
    </row>
    <row r="4" spans="1:3">
      <c r="A4" s="4" t="s">
        <v>314</v>
      </c>
      <c r="B4" s="5" t="n">
        <v>-1510</v>
      </c>
    </row>
    <row r="5" spans="1:3">
      <c r="A5" s="4" t="s">
        <v>315</v>
      </c>
      <c r="B5" s="5" t="n">
        <v>30264</v>
      </c>
    </row>
    <row r="6" spans="1:3">
      <c r="A6" s="4" t="s">
        <v>316</v>
      </c>
      <c r="B6" s="5" t="n">
        <v>1510</v>
      </c>
      <c r="C6" s="7" t="n">
        <v>12854</v>
      </c>
    </row>
    <row r="7" spans="1:3">
      <c r="A7" s="4" t="s">
        <v>317</v>
      </c>
      <c r="B7" s="5" t="n">
        <v>-1510</v>
      </c>
      <c r="C7" s="5" t="n">
        <v>0</v>
      </c>
    </row>
    <row r="8" spans="1:3">
      <c r="A8" s="4" t="s">
        <v>318</v>
      </c>
      <c r="B8" s="5" t="n">
        <v>0</v>
      </c>
      <c r="C8" s="5" t="n">
        <v>12854</v>
      </c>
    </row>
    <row r="9" spans="1:3">
      <c r="A9" s="4" t="s">
        <v>319</v>
      </c>
    </row>
    <row r="10" spans="1:3">
      <c r="A10" s="3" t="s">
        <v>312</v>
      </c>
    </row>
    <row r="11" spans="1:3">
      <c r="A11" s="4" t="s">
        <v>313</v>
      </c>
      <c r="B11" s="5" t="n">
        <v>18829</v>
      </c>
    </row>
    <row r="12" spans="1:3">
      <c r="A12" s="4" t="s">
        <v>314</v>
      </c>
      <c r="B12" s="5" t="n">
        <v>-1261</v>
      </c>
    </row>
    <row r="13" spans="1:3">
      <c r="A13" s="4" t="s">
        <v>315</v>
      </c>
      <c r="B13" s="5" t="n">
        <v>17568</v>
      </c>
    </row>
    <row r="14" spans="1:3">
      <c r="A14" s="4" t="s">
        <v>320</v>
      </c>
    </row>
    <row r="15" spans="1:3">
      <c r="A15" s="3" t="s">
        <v>312</v>
      </c>
    </row>
    <row r="16" spans="1:3">
      <c r="A16" s="4" t="s">
        <v>313</v>
      </c>
      <c r="B16" s="5" t="n">
        <v>12945</v>
      </c>
    </row>
    <row r="17" spans="1:3">
      <c r="A17" s="4" t="s">
        <v>314</v>
      </c>
      <c r="B17" s="5" t="n">
        <v>-249</v>
      </c>
    </row>
    <row r="18" spans="1:3">
      <c r="A18" s="4" t="s">
        <v>315</v>
      </c>
      <c r="B18" s="5" t="n">
        <v>12696</v>
      </c>
    </row>
    <row r="19" spans="1:3">
      <c r="A19" s="4" t="s">
        <v>321</v>
      </c>
    </row>
    <row r="20" spans="1:3">
      <c r="A20" s="3" t="s">
        <v>312</v>
      </c>
    </row>
    <row r="21" spans="1:3">
      <c r="A21" s="4" t="s">
        <v>316</v>
      </c>
      <c r="B21" s="5" t="n">
        <v>1261</v>
      </c>
      <c r="C21" s="5" t="n">
        <v>9567</v>
      </c>
    </row>
    <row r="22" spans="1:3">
      <c r="A22" s="4" t="s">
        <v>317</v>
      </c>
      <c r="B22" s="5" t="n">
        <v>-1261</v>
      </c>
      <c r="C22" s="5" t="n">
        <v>0</v>
      </c>
    </row>
    <row r="23" spans="1:3">
      <c r="A23" s="4" t="s">
        <v>318</v>
      </c>
      <c r="B23" s="5" t="n">
        <v>0</v>
      </c>
      <c r="C23" s="5" t="n">
        <v>9567</v>
      </c>
    </row>
    <row r="24" spans="1:3">
      <c r="A24" s="4" t="s">
        <v>322</v>
      </c>
    </row>
    <row r="25" spans="1:3">
      <c r="A25" s="3" t="s">
        <v>312</v>
      </c>
    </row>
    <row r="26" spans="1:3">
      <c r="A26" s="4" t="s">
        <v>316</v>
      </c>
      <c r="B26" s="5" t="n">
        <v>249</v>
      </c>
      <c r="C26" s="5" t="n">
        <v>3287</v>
      </c>
    </row>
    <row r="27" spans="1:3">
      <c r="A27" s="4" t="s">
        <v>317</v>
      </c>
      <c r="B27" s="5" t="n">
        <v>-249</v>
      </c>
      <c r="C27" s="5" t="n">
        <v>0</v>
      </c>
    </row>
    <row r="28" spans="1:3">
      <c r="A28" s="4" t="s">
        <v>318</v>
      </c>
      <c r="B28" s="7" t="n">
        <v>0</v>
      </c>
      <c r="C28" s="7" t="n">
        <v>32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6"/>
  </cols>
  <sheetData>
    <row r="1" spans="1:2">
      <c r="A1" s="1" t="s">
        <v>323</v>
      </c>
      <c r="B1" s="2" t="s">
        <v>324</v>
      </c>
    </row>
    <row r="2" spans="1:2">
      <c r="A2" s="4" t="s">
        <v>325</v>
      </c>
    </row>
    <row r="3" spans="1:2">
      <c r="A3" s="3" t="s">
        <v>297</v>
      </c>
    </row>
    <row r="4" spans="1:2">
      <c r="A4" s="4" t="s">
        <v>326</v>
      </c>
      <c r="B4" s="5"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70</v>
      </c>
      <c r="D1" s="2" t="s">
        <v>1</v>
      </c>
    </row>
    <row r="2" spans="1:6">
      <c r="B2" s="2" t="s">
        <v>2</v>
      </c>
      <c r="C2" s="2" t="s">
        <v>71</v>
      </c>
      <c r="D2" s="2" t="s">
        <v>2</v>
      </c>
      <c r="E2" s="2" t="s">
        <v>71</v>
      </c>
      <c r="F2" s="2" t="s">
        <v>23</v>
      </c>
    </row>
    <row r="3" spans="1:6">
      <c r="A3" s="3" t="s">
        <v>328</v>
      </c>
    </row>
    <row r="4" spans="1:6">
      <c r="A4" s="4" t="s">
        <v>329</v>
      </c>
      <c r="B4" s="7" t="n">
        <v>31774000</v>
      </c>
      <c r="D4" s="7" t="n">
        <v>31774000</v>
      </c>
    </row>
    <row r="5" spans="1:6">
      <c r="A5" s="4" t="s">
        <v>330</v>
      </c>
      <c r="B5" s="5" t="n">
        <v>1510000</v>
      </c>
      <c r="D5" s="5" t="n">
        <v>1510000</v>
      </c>
      <c r="F5" s="7" t="n">
        <v>12854000</v>
      </c>
    </row>
    <row r="6" spans="1:6">
      <c r="A6" s="4" t="s">
        <v>331</v>
      </c>
      <c r="B6" s="5" t="n">
        <v>0</v>
      </c>
      <c r="C6" s="7" t="n">
        <v>0</v>
      </c>
      <c r="D6" s="5" t="n">
        <v>0</v>
      </c>
      <c r="E6" s="7" t="n">
        <v>0</v>
      </c>
    </row>
    <row r="7" spans="1:6">
      <c r="A7" s="4" t="s">
        <v>332</v>
      </c>
      <c r="B7" s="5" t="n">
        <v>101000</v>
      </c>
      <c r="C7" s="7" t="n">
        <v>64000</v>
      </c>
      <c r="D7" s="5" t="n">
        <v>108000</v>
      </c>
      <c r="E7" s="7" t="n">
        <v>310000</v>
      </c>
    </row>
    <row r="8" spans="1:6">
      <c r="A8" s="4" t="s">
        <v>333</v>
      </c>
    </row>
    <row r="9" spans="1:6">
      <c r="A9" s="3" t="s">
        <v>328</v>
      </c>
    </row>
    <row r="10" spans="1:6">
      <c r="A10" s="4" t="s">
        <v>329</v>
      </c>
      <c r="B10" s="5" t="n">
        <v>31774000</v>
      </c>
      <c r="D10" s="5" t="n">
        <v>31774000</v>
      </c>
      <c r="F10" s="5" t="n">
        <v>0</v>
      </c>
    </row>
    <row r="11" spans="1:6">
      <c r="A11" s="4" t="s">
        <v>330</v>
      </c>
      <c r="B11" s="7" t="n">
        <v>1510000</v>
      </c>
      <c r="D11" s="7" t="n">
        <v>1510000</v>
      </c>
      <c r="F11" s="7" t="n">
        <v>12854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334</v>
      </c>
      <c r="B1" s="2" t="s">
        <v>335</v>
      </c>
      <c r="C1" s="2" t="s">
        <v>336</v>
      </c>
      <c r="D1" s="2" t="s">
        <v>337</v>
      </c>
      <c r="E1" s="2" t="s">
        <v>338</v>
      </c>
      <c r="F1" s="2" t="s">
        <v>339</v>
      </c>
      <c r="G1" s="2" t="s">
        <v>340</v>
      </c>
    </row>
    <row r="2" spans="1:7">
      <c r="A2" s="3" t="s">
        <v>263</v>
      </c>
    </row>
    <row r="3" spans="1:7">
      <c r="A3" s="4" t="s">
        <v>341</v>
      </c>
      <c r="B3" s="7" t="n">
        <v>132000000</v>
      </c>
      <c r="F3" s="7" t="n">
        <v>0</v>
      </c>
    </row>
    <row r="4" spans="1:7">
      <c r="A4" s="4" t="s">
        <v>342</v>
      </c>
    </row>
    <row r="5" spans="1:7">
      <c r="A5" s="3" t="s">
        <v>263</v>
      </c>
    </row>
    <row r="6" spans="1:7">
      <c r="A6" s="4" t="s">
        <v>343</v>
      </c>
      <c r="C6" s="7" t="n">
        <v>1000000000</v>
      </c>
    </row>
    <row r="7" spans="1:7">
      <c r="A7" s="4" t="s">
        <v>344</v>
      </c>
      <c r="C7" s="7" t="n">
        <v>180000000</v>
      </c>
      <c r="G7" s="7" t="n">
        <v>250000000</v>
      </c>
    </row>
    <row r="8" spans="1:7">
      <c r="A8" s="4" t="s">
        <v>341</v>
      </c>
      <c r="F8" s="7" t="n">
        <v>0</v>
      </c>
    </row>
    <row r="9" spans="1:7">
      <c r="A9" s="4" t="s">
        <v>345</v>
      </c>
      <c r="D9" s="5" t="n">
        <v>9</v>
      </c>
    </row>
    <row r="10" spans="1:7">
      <c r="A10" s="4" t="s">
        <v>346</v>
      </c>
      <c r="F10" s="4" t="s">
        <v>347</v>
      </c>
    </row>
    <row r="11" spans="1:7">
      <c r="A11" s="4" t="s">
        <v>348</v>
      </c>
      <c r="C11" s="4" t="s">
        <v>349</v>
      </c>
    </row>
    <row r="12" spans="1:7">
      <c r="A12" s="4" t="s">
        <v>350</v>
      </c>
      <c r="C12" s="5" t="n">
        <v>1</v>
      </c>
    </row>
    <row r="13" spans="1:7">
      <c r="A13" s="4" t="s">
        <v>351</v>
      </c>
      <c r="C13" s="5" t="n">
        <v>4</v>
      </c>
    </row>
    <row r="14" spans="1:7">
      <c r="A14" s="4" t="s">
        <v>352</v>
      </c>
    </row>
    <row r="15" spans="1:7">
      <c r="A15" s="3" t="s">
        <v>263</v>
      </c>
    </row>
    <row r="16" spans="1:7">
      <c r="A16" s="4" t="s">
        <v>353</v>
      </c>
      <c r="F16" s="4" t="s">
        <v>347</v>
      </c>
    </row>
    <row r="17" spans="1:7">
      <c r="A17" s="4" t="s">
        <v>354</v>
      </c>
    </row>
    <row r="18" spans="1:7">
      <c r="A18" s="3" t="s">
        <v>263</v>
      </c>
    </row>
    <row r="19" spans="1:7">
      <c r="A19" s="4" t="s">
        <v>355</v>
      </c>
      <c r="F19" s="4" t="s">
        <v>356</v>
      </c>
    </row>
    <row r="20" spans="1:7">
      <c r="A20" s="4" t="s">
        <v>357</v>
      </c>
    </row>
    <row r="21" spans="1:7">
      <c r="A21" s="3" t="s">
        <v>263</v>
      </c>
    </row>
    <row r="22" spans="1:7">
      <c r="A22" s="4" t="s">
        <v>355</v>
      </c>
      <c r="F22" s="4" t="s">
        <v>358</v>
      </c>
    </row>
    <row r="23" spans="1:7">
      <c r="A23" s="4" t="s">
        <v>359</v>
      </c>
    </row>
    <row r="24" spans="1:7">
      <c r="A24" s="3" t="s">
        <v>263</v>
      </c>
    </row>
    <row r="25" spans="1:7">
      <c r="A25" s="4" t="s">
        <v>353</v>
      </c>
      <c r="F25" s="4" t="s">
        <v>360</v>
      </c>
    </row>
    <row r="26" spans="1:7">
      <c r="A26" s="4" t="s">
        <v>361</v>
      </c>
    </row>
    <row r="27" spans="1:7">
      <c r="A27" s="3" t="s">
        <v>263</v>
      </c>
    </row>
    <row r="28" spans="1:7">
      <c r="A28" s="4" t="s">
        <v>355</v>
      </c>
      <c r="F28" s="4" t="s">
        <v>358</v>
      </c>
    </row>
    <row r="29" spans="1:7">
      <c r="A29" s="4" t="s">
        <v>362</v>
      </c>
    </row>
    <row r="30" spans="1:7">
      <c r="A30" s="3" t="s">
        <v>263</v>
      </c>
    </row>
    <row r="31" spans="1:7">
      <c r="A31" s="4" t="s">
        <v>355</v>
      </c>
      <c r="F31" s="4" t="s">
        <v>363</v>
      </c>
    </row>
    <row r="32" spans="1:7">
      <c r="A32" s="4" t="s">
        <v>364</v>
      </c>
    </row>
    <row r="33" spans="1:7">
      <c r="A33" s="3" t="s">
        <v>263</v>
      </c>
    </row>
    <row r="34" spans="1:7">
      <c r="A34" s="4" t="s">
        <v>365</v>
      </c>
      <c r="E34" s="4" t="s">
        <v>366</v>
      </c>
    </row>
    <row r="35" spans="1:7">
      <c r="A35" s="4" t="s">
        <v>343</v>
      </c>
      <c r="E35" s="7" t="n">
        <v>500000000</v>
      </c>
    </row>
    <row r="36" spans="1:7">
      <c r="A36" s="4" t="s">
        <v>344</v>
      </c>
      <c r="B36" s="5" t="n">
        <v>160000000</v>
      </c>
    </row>
    <row r="37" spans="1:7">
      <c r="A37" s="4" t="s">
        <v>341</v>
      </c>
      <c r="B37" s="5" t="n">
        <v>132000000</v>
      </c>
    </row>
    <row r="38" spans="1:7">
      <c r="A38" s="4" t="s">
        <v>367</v>
      </c>
      <c r="B38" s="7" t="n">
        <v>28000000</v>
      </c>
    </row>
    <row r="39" spans="1:7">
      <c r="A39" s="4" t="s">
        <v>345</v>
      </c>
      <c r="B39" s="5" t="n">
        <v>5</v>
      </c>
    </row>
    <row r="40" spans="1:7">
      <c r="A40" s="4" t="s">
        <v>368</v>
      </c>
    </row>
    <row r="41" spans="1:7">
      <c r="A41" s="3" t="s">
        <v>263</v>
      </c>
    </row>
    <row r="42" spans="1:7">
      <c r="A42" s="4" t="s">
        <v>344</v>
      </c>
      <c r="D42" s="7" t="n">
        <v>18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369</v>
      </c>
      <c r="B1" s="2" t="s">
        <v>370</v>
      </c>
      <c r="D1" s="2" t="s">
        <v>70</v>
      </c>
      <c r="F1" s="2" t="s">
        <v>1</v>
      </c>
      <c r="H1" s="2" t="s">
        <v>371</v>
      </c>
    </row>
    <row r="2" spans="1:9">
      <c r="B2" s="2" t="s">
        <v>372</v>
      </c>
      <c r="C2" s="2" t="s">
        <v>373</v>
      </c>
      <c r="D2" s="2" t="s">
        <v>2</v>
      </c>
      <c r="E2" s="2" t="s">
        <v>71</v>
      </c>
      <c r="F2" s="2" t="s">
        <v>2</v>
      </c>
      <c r="G2" s="2" t="s">
        <v>71</v>
      </c>
      <c r="H2" s="2" t="s">
        <v>23</v>
      </c>
      <c r="I2" s="2" t="s">
        <v>262</v>
      </c>
    </row>
    <row r="3" spans="1:9">
      <c r="A3" s="3" t="s">
        <v>374</v>
      </c>
    </row>
    <row r="4" spans="1:9">
      <c r="A4" s="4" t="s">
        <v>375</v>
      </c>
      <c r="D4" s="5" t="n">
        <v>21200000</v>
      </c>
      <c r="F4" s="5" t="n">
        <v>21200000</v>
      </c>
    </row>
    <row r="5" spans="1:9">
      <c r="A5" s="4" t="s">
        <v>106</v>
      </c>
      <c r="D5" s="7" t="n">
        <v>10775000</v>
      </c>
      <c r="E5" s="7" t="n">
        <v>0</v>
      </c>
      <c r="F5" s="7" t="n">
        <v>419739000</v>
      </c>
      <c r="G5" s="7" t="n">
        <v>0</v>
      </c>
    </row>
    <row r="6" spans="1:9">
      <c r="A6" s="4" t="s">
        <v>376</v>
      </c>
    </row>
    <row r="7" spans="1:9">
      <c r="A7" s="3" t="s">
        <v>374</v>
      </c>
    </row>
    <row r="8" spans="1:9">
      <c r="A8" s="4" t="s">
        <v>106</v>
      </c>
      <c r="B8" s="7" t="n">
        <v>379000000</v>
      </c>
      <c r="C8" s="7" t="n">
        <v>14700000</v>
      </c>
      <c r="D8" s="7" t="n">
        <v>9929000</v>
      </c>
      <c r="E8" s="5" t="n">
        <v>0</v>
      </c>
      <c r="F8" s="7" t="n">
        <v>418893000</v>
      </c>
      <c r="G8" s="5" t="n">
        <v>0</v>
      </c>
      <c r="H8" s="7" t="n">
        <v>0</v>
      </c>
    </row>
    <row r="9" spans="1:9">
      <c r="A9" s="4" t="s">
        <v>377</v>
      </c>
      <c r="F9" s="4" t="s">
        <v>378</v>
      </c>
    </row>
    <row r="10" spans="1:9">
      <c r="A10" s="4" t="s">
        <v>379</v>
      </c>
      <c r="F10" s="7" t="n">
        <v>24000000</v>
      </c>
    </row>
    <row r="11" spans="1:9">
      <c r="A11" s="4" t="s">
        <v>380</v>
      </c>
      <c r="F11" s="5" t="n">
        <v>169664</v>
      </c>
    </row>
    <row r="12" spans="1:9">
      <c r="A12" s="4" t="s">
        <v>381</v>
      </c>
      <c r="D12" s="8" t="n">
        <v>14.95</v>
      </c>
      <c r="F12" s="8" t="n">
        <v>14.95</v>
      </c>
      <c r="H12" s="7" t="n">
        <v>15</v>
      </c>
    </row>
    <row r="13" spans="1:9">
      <c r="A13" s="4" t="s">
        <v>382</v>
      </c>
    </row>
    <row r="14" spans="1:9">
      <c r="A14" s="3" t="s">
        <v>374</v>
      </c>
    </row>
    <row r="15" spans="1:9">
      <c r="A15" s="4" t="s">
        <v>106</v>
      </c>
      <c r="D15" s="7" t="n">
        <v>377000</v>
      </c>
      <c r="E15" s="5" t="n">
        <v>0</v>
      </c>
      <c r="F15" s="7" t="n">
        <v>377000</v>
      </c>
      <c r="G15" s="5" t="n">
        <v>0</v>
      </c>
    </row>
    <row r="16" spans="1:9">
      <c r="A16" s="4" t="s">
        <v>380</v>
      </c>
      <c r="F16" s="5" t="n">
        <v>479213</v>
      </c>
    </row>
    <row r="17" spans="1:9">
      <c r="A17" s="4" t="s">
        <v>381</v>
      </c>
      <c r="D17" s="8" t="n">
        <v>12.54</v>
      </c>
      <c r="F17" s="8" t="n">
        <v>12.54</v>
      </c>
      <c r="H17" s="5" t="n">
        <v>0</v>
      </c>
    </row>
    <row r="18" spans="1:9">
      <c r="A18" s="4" t="s">
        <v>383</v>
      </c>
    </row>
    <row r="19" spans="1:9">
      <c r="A19" s="3" t="s">
        <v>374</v>
      </c>
    </row>
    <row r="20" spans="1:9">
      <c r="A20" s="4" t="s">
        <v>106</v>
      </c>
      <c r="D20" s="7" t="n">
        <v>339000</v>
      </c>
      <c r="E20" s="7" t="n">
        <v>0</v>
      </c>
      <c r="F20" s="7" t="n">
        <v>339000</v>
      </c>
      <c r="G20" s="7" t="n">
        <v>0</v>
      </c>
    </row>
    <row r="21" spans="1:9">
      <c r="A21" s="4" t="s">
        <v>380</v>
      </c>
      <c r="F21" s="5" t="n">
        <v>267204</v>
      </c>
    </row>
    <row r="22" spans="1:9">
      <c r="A22" s="4" t="s">
        <v>381</v>
      </c>
      <c r="D22" s="8" t="n">
        <v>16.32</v>
      </c>
      <c r="F22" s="8" t="n">
        <v>16.32</v>
      </c>
      <c r="H22" s="7" t="n">
        <v>0</v>
      </c>
    </row>
    <row r="23" spans="1:9">
      <c r="A23" s="4" t="s">
        <v>384</v>
      </c>
      <c r="F23" s="4" t="s">
        <v>378</v>
      </c>
    </row>
    <row r="24" spans="1:9">
      <c r="A24" s="4" t="s">
        <v>271</v>
      </c>
    </row>
    <row r="25" spans="1:9">
      <c r="A25" s="3" t="s">
        <v>374</v>
      </c>
    </row>
    <row r="26" spans="1:9">
      <c r="A26" s="4" t="s">
        <v>273</v>
      </c>
      <c r="I26" s="7" t="n">
        <v>15</v>
      </c>
    </row>
    <row r="27" spans="1:9">
      <c r="A27" s="4" t="s">
        <v>385</v>
      </c>
    </row>
    <row r="28" spans="1:9">
      <c r="A28" s="3" t="s">
        <v>374</v>
      </c>
    </row>
    <row r="29" spans="1:9">
      <c r="A29" s="4" t="s">
        <v>106</v>
      </c>
      <c r="D29" s="7" t="n">
        <v>9900000</v>
      </c>
      <c r="F29" s="7" t="n">
        <v>39900000</v>
      </c>
    </row>
    <row r="30" spans="1:9">
      <c r="A30" s="4" t="s">
        <v>386</v>
      </c>
      <c r="D30" s="5" t="n">
        <v>497003</v>
      </c>
      <c r="F30" s="5" t="n">
        <v>497003</v>
      </c>
    </row>
    <row r="31" spans="1:9">
      <c r="A31" s="4" t="s">
        <v>385</v>
      </c>
    </row>
    <row r="32" spans="1:9">
      <c r="A32" s="3" t="s">
        <v>374</v>
      </c>
    </row>
    <row r="33" spans="1:9">
      <c r="A33" s="4" t="s">
        <v>106</v>
      </c>
      <c r="F33" s="7" t="n">
        <v>22200000</v>
      </c>
    </row>
    <row r="34" spans="1:9">
      <c r="A34" s="4" t="s">
        <v>387</v>
      </c>
    </row>
    <row r="35" spans="1:9">
      <c r="A35" s="3" t="s">
        <v>374</v>
      </c>
    </row>
    <row r="36" spans="1:9">
      <c r="A36" s="4" t="s">
        <v>388</v>
      </c>
      <c r="D36" s="4" t="s">
        <v>389</v>
      </c>
    </row>
    <row r="37" spans="1:9">
      <c r="A37" s="4" t="s">
        <v>390</v>
      </c>
    </row>
    <row r="38" spans="1:9">
      <c r="A38" s="3" t="s">
        <v>374</v>
      </c>
    </row>
    <row r="39" spans="1:9">
      <c r="A39" s="4" t="s">
        <v>388</v>
      </c>
      <c r="D39" s="4" t="s">
        <v>391</v>
      </c>
    </row>
    <row r="40" spans="1:9">
      <c r="A40" s="4" t="s">
        <v>392</v>
      </c>
    </row>
    <row r="41" spans="1:9">
      <c r="A41" s="3" t="s">
        <v>374</v>
      </c>
    </row>
    <row r="42" spans="1:9">
      <c r="A42" s="4" t="s">
        <v>380</v>
      </c>
      <c r="F42" s="5" t="n">
        <v>55744</v>
      </c>
    </row>
    <row r="43" spans="1:9">
      <c r="A43" s="4" t="s">
        <v>381</v>
      </c>
      <c r="D43" s="8" t="n">
        <v>12.54</v>
      </c>
      <c r="F43" s="8" t="n">
        <v>12.54</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393</v>
      </c>
      <c r="B1" s="2" t="s">
        <v>370</v>
      </c>
      <c r="D1" s="2" t="s">
        <v>70</v>
      </c>
      <c r="F1" s="2" t="s">
        <v>1</v>
      </c>
      <c r="H1" s="2" t="s">
        <v>371</v>
      </c>
    </row>
    <row r="2" spans="1:8">
      <c r="B2" s="2" t="s">
        <v>372</v>
      </c>
      <c r="C2" s="2" t="s">
        <v>373</v>
      </c>
      <c r="D2" s="2" t="s">
        <v>2</v>
      </c>
      <c r="E2" s="2" t="s">
        <v>71</v>
      </c>
      <c r="F2" s="2" t="s">
        <v>2</v>
      </c>
      <c r="G2" s="2" t="s">
        <v>71</v>
      </c>
      <c r="H2" s="2" t="s">
        <v>23</v>
      </c>
    </row>
    <row r="3" spans="1:8">
      <c r="A3" s="3" t="s">
        <v>394</v>
      </c>
    </row>
    <row r="4" spans="1:8">
      <c r="A4" s="4" t="s">
        <v>395</v>
      </c>
      <c r="D4" s="7" t="n">
        <v>10775000</v>
      </c>
      <c r="E4" s="7" t="n">
        <v>0</v>
      </c>
      <c r="F4" s="7" t="n">
        <v>419739000</v>
      </c>
      <c r="G4" s="7" t="n">
        <v>0</v>
      </c>
    </row>
    <row r="5" spans="1:8">
      <c r="A5" s="4" t="s">
        <v>396</v>
      </c>
    </row>
    <row r="6" spans="1:8">
      <c r="A6" s="3" t="s">
        <v>394</v>
      </c>
    </row>
    <row r="7" spans="1:8">
      <c r="A7" s="4" t="s">
        <v>395</v>
      </c>
      <c r="B7" s="7" t="n">
        <v>379000000</v>
      </c>
      <c r="C7" s="7" t="n">
        <v>14700000</v>
      </c>
      <c r="D7" s="5" t="n">
        <v>9929000</v>
      </c>
      <c r="E7" s="5" t="n">
        <v>0</v>
      </c>
      <c r="F7" s="5" t="n">
        <v>418893000</v>
      </c>
      <c r="G7" s="5" t="n">
        <v>0</v>
      </c>
      <c r="H7" s="7" t="n">
        <v>0</v>
      </c>
    </row>
    <row r="8" spans="1:8">
      <c r="A8" s="4" t="s">
        <v>382</v>
      </c>
    </row>
    <row r="9" spans="1:8">
      <c r="A9" s="3" t="s">
        <v>394</v>
      </c>
    </row>
    <row r="10" spans="1:8">
      <c r="A10" s="4" t="s">
        <v>395</v>
      </c>
      <c r="D10" s="5" t="n">
        <v>377000</v>
      </c>
      <c r="E10" s="5" t="n">
        <v>0</v>
      </c>
      <c r="F10" s="5" t="n">
        <v>377000</v>
      </c>
      <c r="G10" s="5" t="n">
        <v>0</v>
      </c>
    </row>
    <row r="11" spans="1:8">
      <c r="A11" s="4" t="s">
        <v>383</v>
      </c>
    </row>
    <row r="12" spans="1:8">
      <c r="A12" s="3" t="s">
        <v>394</v>
      </c>
    </row>
    <row r="13" spans="1:8">
      <c r="A13" s="4" t="s">
        <v>395</v>
      </c>
      <c r="D13" s="5" t="n">
        <v>339000</v>
      </c>
      <c r="E13" s="5" t="n">
        <v>0</v>
      </c>
      <c r="F13" s="5" t="n">
        <v>339000</v>
      </c>
      <c r="G13" s="5" t="n">
        <v>0</v>
      </c>
    </row>
    <row r="14" spans="1:8">
      <c r="A14" s="4" t="s">
        <v>397</v>
      </c>
    </row>
    <row r="15" spans="1:8">
      <c r="A15" s="3" t="s">
        <v>394</v>
      </c>
    </row>
    <row r="16" spans="1:8">
      <c r="A16" s="4" t="s">
        <v>395</v>
      </c>
      <c r="D16" s="7" t="n">
        <v>130000</v>
      </c>
      <c r="E16" s="7" t="n">
        <v>0</v>
      </c>
      <c r="F16" s="7" t="n">
        <v>130000</v>
      </c>
      <c r="G16" s="7" t="n">
        <v>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8388</v>
      </c>
      <c r="C4" s="7" t="n">
        <v>17609</v>
      </c>
      <c r="D4" s="7" t="n">
        <v>85153</v>
      </c>
      <c r="E4" s="7" t="n">
        <v>26883</v>
      </c>
    </row>
    <row r="5" spans="1:5">
      <c r="A5" s="4" t="s">
        <v>74</v>
      </c>
      <c r="B5" s="5" t="n">
        <v>1841</v>
      </c>
      <c r="C5" s="5" t="n">
        <v>439</v>
      </c>
      <c r="D5" s="5" t="n">
        <v>2758</v>
      </c>
      <c r="E5" s="5" t="n">
        <v>719</v>
      </c>
    </row>
    <row r="6" spans="1:5">
      <c r="A6" s="4" t="s">
        <v>75</v>
      </c>
      <c r="B6" s="5" t="n">
        <v>2663</v>
      </c>
      <c r="C6" s="5" t="n">
        <v>776</v>
      </c>
      <c r="D6" s="5" t="n">
        <v>4181</v>
      </c>
      <c r="E6" s="5" t="n">
        <v>1204</v>
      </c>
    </row>
    <row r="7" spans="1:5">
      <c r="A7" s="4" t="s">
        <v>76</v>
      </c>
      <c r="B7" s="5" t="n">
        <v>159</v>
      </c>
      <c r="C7" s="5" t="n">
        <v>512</v>
      </c>
      <c r="D7" s="5" t="n">
        <v>347</v>
      </c>
      <c r="E7" s="5" t="n">
        <v>775</v>
      </c>
    </row>
    <row r="8" spans="1:5">
      <c r="A8" s="4" t="s">
        <v>77</v>
      </c>
      <c r="B8" s="5" t="n">
        <v>53051</v>
      </c>
      <c r="C8" s="5" t="n">
        <v>19336</v>
      </c>
      <c r="D8" s="5" t="n">
        <v>92439</v>
      </c>
      <c r="E8" s="5" t="n">
        <v>29581</v>
      </c>
    </row>
    <row r="9" spans="1:5">
      <c r="A9" s="3" t="s">
        <v>78</v>
      </c>
    </row>
    <row r="10" spans="1:5">
      <c r="A10" s="4" t="s">
        <v>79</v>
      </c>
      <c r="B10" s="5" t="n">
        <v>3890</v>
      </c>
      <c r="C10" s="5" t="n">
        <v>1173</v>
      </c>
      <c r="D10" s="5" t="n">
        <v>5500</v>
      </c>
      <c r="E10" s="5" t="n">
        <v>2969</v>
      </c>
    </row>
    <row r="11" spans="1:5">
      <c r="A11" s="4" t="s">
        <v>80</v>
      </c>
      <c r="B11" s="5" t="n">
        <v>655</v>
      </c>
      <c r="C11" s="5" t="n">
        <v>218</v>
      </c>
      <c r="D11" s="5" t="n">
        <v>1047</v>
      </c>
      <c r="E11" s="5" t="n">
        <v>368</v>
      </c>
    </row>
    <row r="12" spans="1:5">
      <c r="A12" s="4" t="s">
        <v>81</v>
      </c>
      <c r="B12" s="5" t="n">
        <v>3537</v>
      </c>
      <c r="C12" s="5" t="n">
        <v>1131</v>
      </c>
      <c r="D12" s="5" t="n">
        <v>6177</v>
      </c>
      <c r="E12" s="5" t="n">
        <v>1832</v>
      </c>
    </row>
    <row r="13" spans="1:5">
      <c r="A13" s="4" t="s">
        <v>82</v>
      </c>
      <c r="B13" s="5" t="n">
        <v>2</v>
      </c>
      <c r="C13" s="5" t="n">
        <v>1192</v>
      </c>
      <c r="D13" s="5" t="n">
        <v>8</v>
      </c>
      <c r="E13" s="5" t="n">
        <v>2474</v>
      </c>
    </row>
    <row r="14" spans="1:5">
      <c r="A14" s="4" t="s">
        <v>83</v>
      </c>
      <c r="B14" s="5" t="n">
        <v>22311</v>
      </c>
      <c r="C14" s="5" t="n">
        <v>9566</v>
      </c>
      <c r="D14" s="5" t="n">
        <v>36373</v>
      </c>
      <c r="E14" s="5" t="n">
        <v>18278</v>
      </c>
    </row>
    <row r="15" spans="1:5">
      <c r="A15" s="4" t="s">
        <v>84</v>
      </c>
      <c r="B15" s="5" t="n">
        <v>101</v>
      </c>
      <c r="C15" s="5" t="n">
        <v>64</v>
      </c>
      <c r="D15" s="5" t="n">
        <v>108</v>
      </c>
      <c r="E15" s="5" t="n">
        <v>310</v>
      </c>
    </row>
    <row r="16" spans="1:5">
      <c r="A16" s="4" t="s">
        <v>85</v>
      </c>
      <c r="B16" s="5" t="n">
        <v>18220</v>
      </c>
      <c r="C16" s="5" t="n">
        <v>2171</v>
      </c>
      <c r="D16" s="5" t="n">
        <v>431771</v>
      </c>
      <c r="E16" s="5" t="n">
        <v>5503</v>
      </c>
    </row>
    <row r="17" spans="1:5">
      <c r="A17" s="4" t="s">
        <v>86</v>
      </c>
      <c r="B17" s="5" t="n">
        <v>47</v>
      </c>
      <c r="C17" s="5" t="n">
        <v>214</v>
      </c>
      <c r="D17" s="5" t="n">
        <v>182</v>
      </c>
      <c r="E17" s="5" t="n">
        <v>398</v>
      </c>
    </row>
    <row r="18" spans="1:5">
      <c r="A18" s="4" t="s">
        <v>87</v>
      </c>
      <c r="B18" s="5" t="n">
        <v>48763</v>
      </c>
      <c r="C18" s="5" t="n">
        <v>15729</v>
      </c>
      <c r="D18" s="5" t="n">
        <v>481166</v>
      </c>
      <c r="E18" s="5" t="n">
        <v>32132</v>
      </c>
    </row>
    <row r="19" spans="1:5">
      <c r="A19" s="4" t="s">
        <v>88</v>
      </c>
      <c r="B19" s="5" t="n">
        <v>4288</v>
      </c>
      <c r="C19" s="5" t="n">
        <v>3607</v>
      </c>
      <c r="D19" s="5" t="n">
        <v>-388727</v>
      </c>
      <c r="E19" s="5" t="n">
        <v>-2551</v>
      </c>
    </row>
    <row r="20" spans="1:5">
      <c r="A20" s="3" t="s">
        <v>89</v>
      </c>
    </row>
    <row r="21" spans="1:5">
      <c r="A21" s="4" t="s">
        <v>90</v>
      </c>
      <c r="B21" s="5" t="n">
        <v>26573</v>
      </c>
      <c r="C21" s="5" t="n">
        <v>-8877</v>
      </c>
      <c r="D21" s="5" t="n">
        <v>43615</v>
      </c>
      <c r="E21" s="5" t="n">
        <v>-9936</v>
      </c>
    </row>
    <row r="22" spans="1:5">
      <c r="A22" s="4" t="s">
        <v>91</v>
      </c>
      <c r="B22" s="5" t="n">
        <v>-432</v>
      </c>
      <c r="C22" s="5" t="n">
        <v>-479</v>
      </c>
      <c r="D22" s="5" t="n">
        <v>-1143</v>
      </c>
      <c r="E22" s="5" t="n">
        <v>-712</v>
      </c>
    </row>
    <row r="23" spans="1:5">
      <c r="A23" s="4" t="s">
        <v>92</v>
      </c>
      <c r="B23" s="5" t="n">
        <v>243</v>
      </c>
      <c r="C23" s="5" t="n">
        <v>0</v>
      </c>
      <c r="D23" s="5" t="n">
        <v>414</v>
      </c>
      <c r="E23" s="5" t="n">
        <v>0</v>
      </c>
    </row>
    <row r="24" spans="1:5">
      <c r="A24" s="4" t="s">
        <v>93</v>
      </c>
      <c r="B24" s="5" t="n">
        <v>26384</v>
      </c>
      <c r="C24" s="5" t="n">
        <v>-9356</v>
      </c>
      <c r="D24" s="5" t="n">
        <v>42886</v>
      </c>
      <c r="E24" s="5" t="n">
        <v>-10648</v>
      </c>
    </row>
    <row r="25" spans="1:5">
      <c r="A25" s="4" t="s">
        <v>94</v>
      </c>
      <c r="B25" s="5" t="n">
        <v>30672</v>
      </c>
      <c r="C25" s="5" t="n">
        <v>-5749</v>
      </c>
      <c r="D25" s="5" t="n">
        <v>-345841</v>
      </c>
      <c r="E25" s="5" t="n">
        <v>-13199</v>
      </c>
    </row>
    <row r="26" spans="1:5">
      <c r="A26" s="4" t="s">
        <v>95</v>
      </c>
      <c r="B26" s="5" t="n">
        <v>14269</v>
      </c>
      <c r="C26" s="5" t="n">
        <v>0</v>
      </c>
      <c r="D26" s="5" t="n">
        <v>103637</v>
      </c>
      <c r="E26" s="5" t="n">
        <v>0</v>
      </c>
    </row>
    <row r="27" spans="1:5">
      <c r="A27" s="4" t="s">
        <v>96</v>
      </c>
      <c r="B27" s="7" t="n">
        <v>16403</v>
      </c>
      <c r="C27" s="5" t="n">
        <v>-5749</v>
      </c>
      <c r="D27" s="7" t="n">
        <v>-449478</v>
      </c>
      <c r="E27" s="5" t="n">
        <v>-13199</v>
      </c>
    </row>
    <row r="28" spans="1:5">
      <c r="A28" s="3" t="s">
        <v>97</v>
      </c>
    </row>
    <row r="29" spans="1:5">
      <c r="A29" s="4" t="s">
        <v>98</v>
      </c>
      <c r="B29" s="8" t="n">
        <v>0.08</v>
      </c>
      <c r="D29" s="8" t="n">
        <v>-0.35</v>
      </c>
    </row>
    <row r="30" spans="1:5">
      <c r="A30" s="4" t="s">
        <v>99</v>
      </c>
      <c r="B30" s="8" t="n">
        <v>0.08</v>
      </c>
      <c r="D30" s="8" t="n">
        <v>-0.35</v>
      </c>
    </row>
    <row r="31" spans="1:5">
      <c r="A31" s="3" t="s">
        <v>100</v>
      </c>
    </row>
    <row r="32" spans="1:5">
      <c r="A32" s="4" t="s">
        <v>101</v>
      </c>
      <c r="B32" s="5" t="n">
        <v>212932</v>
      </c>
      <c r="D32" s="5" t="n">
        <v>212934</v>
      </c>
    </row>
    <row r="33" spans="1:5">
      <c r="A33" s="4" t="s">
        <v>102</v>
      </c>
      <c r="B33" s="5" t="n">
        <v>213051</v>
      </c>
      <c r="D33" s="5" t="n">
        <v>212934</v>
      </c>
    </row>
    <row r="34" spans="1:5">
      <c r="A34" s="4" t="s">
        <v>103</v>
      </c>
    </row>
    <row r="35" spans="1:5">
      <c r="A35" s="3" t="s">
        <v>89</v>
      </c>
    </row>
    <row r="36" spans="1:5">
      <c r="A36" s="4" t="s">
        <v>96</v>
      </c>
      <c r="B36" s="7" t="n">
        <v>0</v>
      </c>
      <c r="C36" s="5" t="n">
        <v>-5749</v>
      </c>
      <c r="D36" s="7" t="n">
        <v>-375476</v>
      </c>
      <c r="E36" s="5" t="n">
        <v>-13199</v>
      </c>
    </row>
    <row r="37" spans="1:5">
      <c r="A37" s="4" t="s">
        <v>104</v>
      </c>
    </row>
    <row r="38" spans="1:5">
      <c r="A38" s="3" t="s">
        <v>89</v>
      </c>
    </row>
    <row r="39" spans="1:5">
      <c r="A39" s="4" t="s">
        <v>96</v>
      </c>
      <c r="B39" s="7" t="n">
        <v>16403</v>
      </c>
      <c r="C39" s="7" t="n">
        <v>0</v>
      </c>
      <c r="D39" s="7" t="n">
        <v>-74002</v>
      </c>
      <c r="E39"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98</v>
      </c>
      <c r="B1" s="2" t="s">
        <v>1</v>
      </c>
    </row>
    <row r="2" spans="1:2">
      <c r="B2" s="2" t="s">
        <v>399</v>
      </c>
    </row>
    <row r="3" spans="1:2">
      <c r="A3" s="3" t="s">
        <v>400</v>
      </c>
    </row>
    <row r="4" spans="1:2">
      <c r="A4" s="4" t="s">
        <v>401</v>
      </c>
      <c r="B4" s="5" t="n">
        <v>9570291</v>
      </c>
    </row>
    <row r="5" spans="1:2">
      <c r="A5" s="4" t="s">
        <v>402</v>
      </c>
      <c r="B5" s="5" t="n">
        <v>169664</v>
      </c>
    </row>
    <row r="6" spans="1:2">
      <c r="A6" s="4" t="s">
        <v>403</v>
      </c>
      <c r="B6" s="5" t="n">
        <v>-1961104</v>
      </c>
    </row>
    <row r="7" spans="1:2">
      <c r="A7" s="4" t="s">
        <v>404</v>
      </c>
      <c r="B7" s="5" t="n">
        <v>0</v>
      </c>
    </row>
    <row r="8" spans="1:2">
      <c r="A8" s="4" t="s">
        <v>405</v>
      </c>
      <c r="B8" s="5" t="n">
        <v>7778851</v>
      </c>
    </row>
    <row r="9" spans="1:2">
      <c r="A9" s="3" t="s">
        <v>406</v>
      </c>
    </row>
    <row r="10" spans="1:2">
      <c r="A10" s="4" t="s">
        <v>407</v>
      </c>
      <c r="B10" s="7" t="n">
        <v>15</v>
      </c>
    </row>
    <row r="11" spans="1:2">
      <c r="A11" s="4" t="s">
        <v>408</v>
      </c>
      <c r="B11" s="9" t="n">
        <v>12.48</v>
      </c>
    </row>
    <row r="12" spans="1:2">
      <c r="A12" s="4" t="s">
        <v>409</v>
      </c>
      <c r="B12" s="9" t="n">
        <v>14.97</v>
      </c>
    </row>
    <row r="13" spans="1:2">
      <c r="A13" s="4" t="s">
        <v>410</v>
      </c>
      <c r="B13" s="5" t="n">
        <v>0</v>
      </c>
    </row>
    <row r="14" spans="1:2">
      <c r="A14" s="4" t="s">
        <v>411</v>
      </c>
      <c r="B14" s="8" t="n">
        <v>14.95</v>
      </c>
    </row>
    <row r="15" spans="1:2">
      <c r="A15" s="4" t="s">
        <v>412</v>
      </c>
      <c r="B15" s="11" t="n">
        <v>100.5</v>
      </c>
    </row>
    <row r="16" spans="1:2">
      <c r="A16" s="4" t="s">
        <v>413</v>
      </c>
      <c r="B16"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15</v>
      </c>
      <c r="B1" s="2" t="s">
        <v>1</v>
      </c>
    </row>
    <row r="2" spans="1:2">
      <c r="B2" s="2" t="s">
        <v>399</v>
      </c>
    </row>
    <row r="3" spans="1:2">
      <c r="A3" s="3" t="s">
        <v>416</v>
      </c>
    </row>
    <row r="4" spans="1:2">
      <c r="A4" s="4" t="s">
        <v>401</v>
      </c>
      <c r="B4" s="5" t="n">
        <v>0</v>
      </c>
    </row>
    <row r="5" spans="1:2">
      <c r="A5" s="4" t="s">
        <v>402</v>
      </c>
      <c r="B5" s="5" t="n">
        <v>479213</v>
      </c>
    </row>
    <row r="6" spans="1:2">
      <c r="A6" s="4" t="s">
        <v>403</v>
      </c>
      <c r="B6" s="5" t="n">
        <v>0</v>
      </c>
    </row>
    <row r="7" spans="1:2">
      <c r="A7" s="4" t="s">
        <v>404</v>
      </c>
      <c r="B7" s="5" t="n">
        <v>0</v>
      </c>
    </row>
    <row r="8" spans="1:2">
      <c r="A8" s="4" t="s">
        <v>405</v>
      </c>
      <c r="B8" s="5" t="n">
        <v>479213</v>
      </c>
    </row>
    <row r="9" spans="1:2">
      <c r="A9" s="3" t="s">
        <v>406</v>
      </c>
    </row>
    <row r="10" spans="1:2">
      <c r="A10" s="4" t="s">
        <v>407</v>
      </c>
      <c r="B10" s="7" t="n">
        <v>0</v>
      </c>
    </row>
    <row r="11" spans="1:2">
      <c r="A11" s="4" t="s">
        <v>408</v>
      </c>
      <c r="B11" s="9" t="n">
        <v>12.54</v>
      </c>
    </row>
    <row r="12" spans="1:2">
      <c r="A12" s="4" t="s">
        <v>409</v>
      </c>
      <c r="B12" s="5" t="n">
        <v>0</v>
      </c>
    </row>
    <row r="13" spans="1:2">
      <c r="A13" s="4" t="s">
        <v>410</v>
      </c>
      <c r="B13" s="5" t="n">
        <v>0</v>
      </c>
    </row>
    <row r="14" spans="1:2">
      <c r="A14" s="4" t="s">
        <v>411</v>
      </c>
      <c r="B14" s="8" t="n">
        <v>12.54</v>
      </c>
    </row>
    <row r="15" spans="1:2">
      <c r="A15" s="4" t="s">
        <v>412</v>
      </c>
      <c r="B15" s="11" t="n">
        <v>5.5</v>
      </c>
    </row>
    <row r="16" spans="1:2">
      <c r="A16" s="4" t="s">
        <v>413</v>
      </c>
      <c r="B16"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18</v>
      </c>
      <c r="B1" s="2" t="s">
        <v>1</v>
      </c>
    </row>
    <row r="2" spans="1:2">
      <c r="B2" s="2" t="s">
        <v>399</v>
      </c>
    </row>
    <row r="3" spans="1:2">
      <c r="A3" s="3" t="s">
        <v>419</v>
      </c>
    </row>
    <row r="4" spans="1:2">
      <c r="A4" s="4" t="s">
        <v>401</v>
      </c>
      <c r="B4" s="5" t="n">
        <v>0</v>
      </c>
    </row>
    <row r="5" spans="1:2">
      <c r="A5" s="4" t="s">
        <v>402</v>
      </c>
      <c r="B5" s="5" t="n">
        <v>267204</v>
      </c>
    </row>
    <row r="6" spans="1:2">
      <c r="A6" s="4" t="s">
        <v>403</v>
      </c>
      <c r="B6" s="5" t="n">
        <v>0</v>
      </c>
    </row>
    <row r="7" spans="1:2">
      <c r="A7" s="4" t="s">
        <v>404</v>
      </c>
      <c r="B7" s="5" t="n">
        <v>0</v>
      </c>
    </row>
    <row r="8" spans="1:2">
      <c r="A8" s="4" t="s">
        <v>405</v>
      </c>
      <c r="B8" s="5" t="n">
        <v>267204</v>
      </c>
    </row>
    <row r="9" spans="1:2">
      <c r="A9" s="3" t="s">
        <v>406</v>
      </c>
    </row>
    <row r="10" spans="1:2">
      <c r="A10" s="4" t="s">
        <v>407</v>
      </c>
      <c r="B10" s="7" t="n">
        <v>0</v>
      </c>
    </row>
    <row r="11" spans="1:2">
      <c r="A11" s="4" t="s">
        <v>408</v>
      </c>
      <c r="B11" s="9" t="n">
        <v>16.32</v>
      </c>
    </row>
    <row r="12" spans="1:2">
      <c r="A12" s="4" t="s">
        <v>409</v>
      </c>
      <c r="B12" s="5" t="n">
        <v>0</v>
      </c>
    </row>
    <row r="13" spans="1:2">
      <c r="A13" s="4" t="s">
        <v>410</v>
      </c>
      <c r="B13" s="5" t="n">
        <v>0</v>
      </c>
    </row>
    <row r="14" spans="1:2">
      <c r="A14" s="4" t="s">
        <v>411</v>
      </c>
      <c r="B14" s="8" t="n">
        <v>16.32</v>
      </c>
    </row>
    <row r="15" spans="1:2">
      <c r="A15" s="4" t="s">
        <v>412</v>
      </c>
      <c r="B15" s="7" t="n">
        <v>4</v>
      </c>
    </row>
    <row r="16" spans="1:2">
      <c r="A16" s="4" t="s">
        <v>413</v>
      </c>
      <c r="B16"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20</v>
      </c>
      <c r="B1" s="2" t="s">
        <v>1</v>
      </c>
    </row>
    <row r="2" spans="1:2">
      <c r="B2" s="2" t="s">
        <v>421</v>
      </c>
    </row>
    <row r="3" spans="1:2">
      <c r="A3" s="3" t="s">
        <v>374</v>
      </c>
    </row>
    <row r="4" spans="1:2">
      <c r="A4" s="4" t="s">
        <v>422</v>
      </c>
      <c r="B4" s="4" t="s">
        <v>389</v>
      </c>
    </row>
    <row r="5" spans="1:2">
      <c r="A5" s="4" t="s">
        <v>423</v>
      </c>
      <c r="B5" s="4" t="s">
        <v>424</v>
      </c>
    </row>
    <row r="6" spans="1:2">
      <c r="A6" s="4" t="s">
        <v>425</v>
      </c>
      <c r="B6" s="4" t="s">
        <v>426</v>
      </c>
    </row>
    <row r="7" spans="1:2">
      <c r="A7" s="4" t="s">
        <v>427</v>
      </c>
      <c r="B7" s="8" t="n">
        <v>16.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428</v>
      </c>
      <c r="B1" s="2" t="s">
        <v>370</v>
      </c>
      <c r="C1" s="2" t="s">
        <v>70</v>
      </c>
      <c r="E1" s="2" t="s">
        <v>429</v>
      </c>
      <c r="F1" s="2" t="s">
        <v>1</v>
      </c>
    </row>
    <row r="2" spans="1:7">
      <c r="B2" s="2" t="s">
        <v>372</v>
      </c>
      <c r="C2" s="2" t="s">
        <v>2</v>
      </c>
      <c r="D2" s="2" t="s">
        <v>71</v>
      </c>
      <c r="E2" s="2" t="s">
        <v>2</v>
      </c>
      <c r="F2" s="2" t="s">
        <v>2</v>
      </c>
      <c r="G2" s="2" t="s">
        <v>71</v>
      </c>
    </row>
    <row r="3" spans="1:7">
      <c r="A3" s="3" t="s">
        <v>430</v>
      </c>
    </row>
    <row r="4" spans="1:7">
      <c r="A4" s="4" t="s">
        <v>119</v>
      </c>
      <c r="B4" s="7" t="n">
        <v>-375476</v>
      </c>
      <c r="C4" s="7" t="n">
        <v>16403</v>
      </c>
      <c r="D4" s="7" t="n">
        <v>-5749</v>
      </c>
      <c r="E4" s="7" t="n">
        <v>-74002</v>
      </c>
      <c r="F4" s="7" t="n">
        <v>-449478</v>
      </c>
      <c r="G4" s="7" t="n">
        <v>-13199</v>
      </c>
    </row>
    <row r="5" spans="1:7">
      <c r="A5" s="4" t="s">
        <v>431</v>
      </c>
      <c r="C5" s="5" t="n">
        <v>212932</v>
      </c>
      <c r="E5" s="5" t="n">
        <v>212934</v>
      </c>
      <c r="F5" s="5" t="n">
        <v>212934</v>
      </c>
    </row>
    <row r="6" spans="1:7">
      <c r="A6" s="3" t="s">
        <v>432</v>
      </c>
    </row>
    <row r="7" spans="1:7">
      <c r="A7" s="4" t="s">
        <v>433</v>
      </c>
      <c r="C7" s="5" t="n">
        <v>213051</v>
      </c>
      <c r="E7" s="5" t="n">
        <v>212934</v>
      </c>
      <c r="F7" s="5" t="n">
        <v>212934</v>
      </c>
    </row>
    <row r="8" spans="1:7">
      <c r="A8" s="3" t="s">
        <v>434</v>
      </c>
    </row>
    <row r="9" spans="1:7">
      <c r="A9" s="4" t="s">
        <v>98</v>
      </c>
      <c r="C9" s="8" t="n">
        <v>0.08</v>
      </c>
      <c r="E9" s="8" t="n">
        <v>-0.35</v>
      </c>
      <c r="F9" s="8" t="n">
        <v>-0.35</v>
      </c>
    </row>
    <row r="10" spans="1:7">
      <c r="A10" s="4" t="s">
        <v>99</v>
      </c>
      <c r="C10" s="8" t="n">
        <v>0.08</v>
      </c>
      <c r="E10" s="8" t="n">
        <v>-0.35</v>
      </c>
      <c r="F10" s="8" t="n">
        <v>-0.35</v>
      </c>
    </row>
    <row r="11" spans="1:7">
      <c r="A11" s="4" t="s">
        <v>382</v>
      </c>
    </row>
    <row r="12" spans="1:7">
      <c r="A12" s="3" t="s">
        <v>432</v>
      </c>
    </row>
    <row r="13" spans="1:7">
      <c r="A13" s="4" t="s">
        <v>435</v>
      </c>
      <c r="C13" s="5" t="n">
        <v>0</v>
      </c>
      <c r="E13" s="5" t="n">
        <v>0</v>
      </c>
    </row>
    <row r="14" spans="1:7">
      <c r="A14" s="4" t="s">
        <v>383</v>
      </c>
    </row>
    <row r="15" spans="1:7">
      <c r="A15" s="3" t="s">
        <v>432</v>
      </c>
    </row>
    <row r="16" spans="1:7">
      <c r="A16" s="4" t="s">
        <v>435</v>
      </c>
      <c r="C16" s="5" t="n">
        <v>119</v>
      </c>
      <c r="E16" s="5" t="n">
        <v>0</v>
      </c>
    </row>
  </sheetData>
  <mergeCells count="3">
    <mergeCell ref="A1:A2"/>
    <mergeCell ref="C1:D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6</v>
      </c>
      <c r="B1" s="2" t="s">
        <v>70</v>
      </c>
      <c r="C1" s="2" t="s">
        <v>429</v>
      </c>
    </row>
    <row r="2" spans="1:3">
      <c r="B2" s="2" t="s">
        <v>2</v>
      </c>
      <c r="C2" s="2" t="s">
        <v>2</v>
      </c>
    </row>
    <row r="3" spans="1:3">
      <c r="A3" s="4" t="s">
        <v>382</v>
      </c>
    </row>
    <row r="4" spans="1:3">
      <c r="A4" s="3" t="s">
        <v>437</v>
      </c>
    </row>
    <row r="5" spans="1:3">
      <c r="A5" s="4" t="s">
        <v>438</v>
      </c>
      <c r="B5" s="5" t="n">
        <v>65</v>
      </c>
      <c r="C5" s="5" t="n">
        <v>231</v>
      </c>
    </row>
    <row r="6" spans="1:3">
      <c r="A6" s="4" t="s">
        <v>383</v>
      </c>
    </row>
    <row r="7" spans="1:3">
      <c r="A7" s="3" t="s">
        <v>437</v>
      </c>
    </row>
    <row r="8" spans="1:3">
      <c r="A8" s="4" t="s">
        <v>438</v>
      </c>
      <c r="B8" s="5" t="n">
        <v>0</v>
      </c>
      <c r="C8" s="5" t="n">
        <v>2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9</v>
      </c>
      <c r="B1" s="2" t="s">
        <v>2</v>
      </c>
      <c r="C1" s="2" t="s">
        <v>440</v>
      </c>
    </row>
    <row r="2" spans="1:3">
      <c r="A2" s="3" t="s">
        <v>192</v>
      </c>
    </row>
    <row r="3" spans="1:3">
      <c r="A3" s="4" t="s">
        <v>48</v>
      </c>
      <c r="B3" s="7" t="n">
        <v>103637000</v>
      </c>
      <c r="C3" s="7" t="n">
        <v>79100000</v>
      </c>
    </row>
    <row r="4" spans="1:3">
      <c r="A4" s="4" t="s">
        <v>441</v>
      </c>
      <c r="B4" s="5" t="n">
        <v>10500000</v>
      </c>
    </row>
    <row r="5" spans="1:3">
      <c r="A5" s="4" t="s">
        <v>442</v>
      </c>
      <c r="B5" s="5" t="n">
        <v>0</v>
      </c>
    </row>
    <row r="6" spans="1:3">
      <c r="A6" s="4" t="s">
        <v>443</v>
      </c>
      <c r="B6" s="5" t="n">
        <v>0</v>
      </c>
    </row>
    <row r="7" spans="1:3">
      <c r="A7" s="4" t="s">
        <v>444</v>
      </c>
      <c r="B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0</v>
      </c>
      <c r="D1" s="2" t="s">
        <v>1</v>
      </c>
    </row>
    <row r="2" spans="1:5">
      <c r="B2" s="2" t="s">
        <v>2</v>
      </c>
      <c r="C2" s="2" t="s">
        <v>71</v>
      </c>
      <c r="D2" s="2" t="s">
        <v>2</v>
      </c>
      <c r="E2" s="2" t="s">
        <v>71</v>
      </c>
    </row>
    <row r="3" spans="1:5">
      <c r="A3" s="3" t="s">
        <v>446</v>
      </c>
    </row>
    <row r="4" spans="1:5">
      <c r="A4" s="4" t="s">
        <v>447</v>
      </c>
      <c r="B4" s="7" t="n">
        <v>0</v>
      </c>
      <c r="D4" s="7" t="n">
        <v>0</v>
      </c>
    </row>
    <row r="5" spans="1:5">
      <c r="A5" s="4" t="s">
        <v>448</v>
      </c>
      <c r="B5" s="5" t="n">
        <v>0</v>
      </c>
      <c r="D5" s="5" t="n">
        <v>0</v>
      </c>
    </row>
    <row r="6" spans="1:5">
      <c r="A6" s="4" t="s">
        <v>449</v>
      </c>
      <c r="B6" s="5" t="n">
        <v>0</v>
      </c>
      <c r="D6" s="5" t="n">
        <v>0</v>
      </c>
    </row>
    <row r="7" spans="1:5">
      <c r="A7" s="3" t="s">
        <v>450</v>
      </c>
    </row>
    <row r="8" spans="1:5">
      <c r="A8" s="4" t="s">
        <v>447</v>
      </c>
      <c r="B8" s="5" t="n">
        <v>13968</v>
      </c>
      <c r="D8" s="5" t="n">
        <v>101447</v>
      </c>
    </row>
    <row r="9" spans="1:5">
      <c r="A9" s="4" t="s">
        <v>448</v>
      </c>
      <c r="B9" s="5" t="n">
        <v>301</v>
      </c>
      <c r="D9" s="5" t="n">
        <v>2190</v>
      </c>
    </row>
    <row r="10" spans="1:5">
      <c r="A10" s="4" t="s">
        <v>48</v>
      </c>
      <c r="B10" s="5" t="n">
        <v>14269</v>
      </c>
      <c r="D10" s="5" t="n">
        <v>103637</v>
      </c>
      <c r="E10" s="7" t="n">
        <v>0</v>
      </c>
    </row>
    <row r="11" spans="1:5">
      <c r="A11" s="4" t="s">
        <v>451</v>
      </c>
      <c r="B11" s="7" t="n">
        <v>14269</v>
      </c>
      <c r="C11" s="7" t="n">
        <v>0</v>
      </c>
      <c r="D11" s="7" t="n">
        <v>103637</v>
      </c>
      <c r="E11"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452</v>
      </c>
      <c r="B1" s="2" t="s">
        <v>370</v>
      </c>
      <c r="C1" s="2" t="s">
        <v>70</v>
      </c>
      <c r="E1" s="2" t="s">
        <v>429</v>
      </c>
      <c r="F1" s="2" t="s">
        <v>1</v>
      </c>
    </row>
    <row r="2" spans="1:7">
      <c r="B2" s="2" t="s">
        <v>372</v>
      </c>
      <c r="C2" s="2" t="s">
        <v>2</v>
      </c>
      <c r="D2" s="2" t="s">
        <v>71</v>
      </c>
      <c r="E2" s="2" t="s">
        <v>2</v>
      </c>
      <c r="F2" s="2" t="s">
        <v>2</v>
      </c>
      <c r="G2" s="2" t="s">
        <v>71</v>
      </c>
    </row>
    <row r="3" spans="1:7">
      <c r="A3" s="3" t="s">
        <v>192</v>
      </c>
    </row>
    <row r="4" spans="1:7">
      <c r="A4" s="4" t="s">
        <v>453</v>
      </c>
      <c r="F4" s="4" t="s">
        <v>454</v>
      </c>
    </row>
    <row r="5" spans="1:7">
      <c r="A5" s="4" t="s">
        <v>455</v>
      </c>
      <c r="C5" s="7" t="n">
        <v>30672</v>
      </c>
      <c r="D5" s="7" t="n">
        <v>-5749</v>
      </c>
      <c r="E5" s="7" t="n">
        <v>29635</v>
      </c>
      <c r="F5" s="7" t="n">
        <v>-345841</v>
      </c>
      <c r="G5" s="7" t="n">
        <v>-13199</v>
      </c>
    </row>
    <row r="6" spans="1:7">
      <c r="A6" s="4" t="s">
        <v>119</v>
      </c>
      <c r="B6" s="7" t="n">
        <v>-375476</v>
      </c>
      <c r="C6" s="5" t="n">
        <v>16403</v>
      </c>
      <c r="D6" s="5" t="n">
        <v>-5749</v>
      </c>
      <c r="E6" s="7" t="n">
        <v>-74002</v>
      </c>
      <c r="F6" s="5" t="n">
        <v>-449478</v>
      </c>
      <c r="G6" s="5" t="n">
        <v>-13199</v>
      </c>
    </row>
    <row r="7" spans="1:7">
      <c r="A7" s="4" t="s">
        <v>456</v>
      </c>
      <c r="C7" s="5" t="n">
        <v>10735</v>
      </c>
      <c r="F7" s="5" t="n">
        <v>10372</v>
      </c>
    </row>
    <row r="8" spans="1:7">
      <c r="A8" s="4" t="s">
        <v>457</v>
      </c>
      <c r="C8" s="5" t="n">
        <v>0</v>
      </c>
      <c r="F8" s="5" t="n">
        <v>78019</v>
      </c>
    </row>
    <row r="9" spans="1:7">
      <c r="A9" s="4" t="s">
        <v>458</v>
      </c>
      <c r="C9" s="5" t="n">
        <v>195</v>
      </c>
      <c r="F9" s="5" t="n">
        <v>1423</v>
      </c>
    </row>
    <row r="10" spans="1:7">
      <c r="A10" s="4" t="s">
        <v>459</v>
      </c>
      <c r="C10" s="5" t="n">
        <v>3330</v>
      </c>
      <c r="F10" s="5" t="n">
        <v>13808</v>
      </c>
    </row>
    <row r="11" spans="1:7">
      <c r="A11" s="4" t="s">
        <v>460</v>
      </c>
      <c r="C11" s="5" t="n">
        <v>9</v>
      </c>
      <c r="F11" s="5" t="n">
        <v>15</v>
      </c>
    </row>
    <row r="12" spans="1:7">
      <c r="A12" s="4" t="s">
        <v>451</v>
      </c>
      <c r="C12" s="7" t="n">
        <v>14269</v>
      </c>
      <c r="D12" s="7" t="n">
        <v>0</v>
      </c>
      <c r="F12" s="7" t="n">
        <v>103637</v>
      </c>
      <c r="G12" s="7" t="n">
        <v>0</v>
      </c>
    </row>
    <row r="13" spans="1:7">
      <c r="A13" s="4" t="s">
        <v>461</v>
      </c>
      <c r="C13" s="4" t="s">
        <v>462</v>
      </c>
      <c r="F13" s="4" t="s">
        <v>463</v>
      </c>
    </row>
  </sheetData>
  <mergeCells count="3">
    <mergeCell ref="A1:A2"/>
    <mergeCell ref="C1:D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440</v>
      </c>
    </row>
    <row r="2" spans="1:3">
      <c r="A2" s="3" t="s">
        <v>465</v>
      </c>
    </row>
    <row r="3" spans="1:3">
      <c r="A3" s="4" t="s">
        <v>466</v>
      </c>
      <c r="B3" s="7" t="n">
        <v>3721</v>
      </c>
    </row>
    <row r="4" spans="1:3">
      <c r="A4" s="4" t="s">
        <v>143</v>
      </c>
      <c r="B4" s="5" t="n">
        <v>1493</v>
      </c>
    </row>
    <row r="5" spans="1:3">
      <c r="A5" s="4" t="s">
        <v>467</v>
      </c>
      <c r="B5" s="5" t="n">
        <v>5214</v>
      </c>
    </row>
    <row r="6" spans="1:3">
      <c r="A6" s="3" t="s">
        <v>468</v>
      </c>
    </row>
    <row r="7" spans="1:3">
      <c r="A7" s="4" t="s">
        <v>469</v>
      </c>
      <c r="B7" s="5" t="n">
        <v>98111</v>
      </c>
    </row>
    <row r="8" spans="1:3">
      <c r="A8" s="4" t="s">
        <v>470</v>
      </c>
      <c r="B8" s="5" t="n">
        <v>10740</v>
      </c>
    </row>
    <row r="9" spans="1:3">
      <c r="A9" s="4" t="s">
        <v>471</v>
      </c>
      <c r="B9" s="5" t="n">
        <v>108851</v>
      </c>
    </row>
    <row r="10" spans="1:3">
      <c r="A10" s="4" t="s">
        <v>472</v>
      </c>
      <c r="B10" s="7" t="n">
        <v>-103637</v>
      </c>
      <c r="C10" s="7" t="n">
        <v>-79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0</v>
      </c>
      <c r="D1" s="2" t="s">
        <v>1</v>
      </c>
    </row>
    <row r="2" spans="1:5">
      <c r="B2" s="2" t="s">
        <v>2</v>
      </c>
      <c r="C2" s="2" t="s">
        <v>71</v>
      </c>
      <c r="D2" s="2" t="s">
        <v>2</v>
      </c>
      <c r="E2" s="2" t="s">
        <v>71</v>
      </c>
    </row>
    <row r="3" spans="1:5">
      <c r="A3" s="3" t="s">
        <v>62</v>
      </c>
    </row>
    <row r="4" spans="1:5">
      <c r="A4" s="4" t="s">
        <v>106</v>
      </c>
      <c r="B4" s="7" t="n">
        <v>10775</v>
      </c>
      <c r="C4" s="7" t="n">
        <v>0</v>
      </c>
      <c r="D4" s="7" t="n">
        <v>419739</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3</v>
      </c>
      <c r="B1" s="2" t="s">
        <v>1</v>
      </c>
    </row>
    <row r="2" spans="1:3">
      <c r="B2" s="2" t="s">
        <v>2</v>
      </c>
      <c r="C2" s="2" t="s">
        <v>23</v>
      </c>
    </row>
    <row r="3" spans="1:3">
      <c r="A3" s="3" t="s">
        <v>474</v>
      </c>
    </row>
    <row r="4" spans="1:3">
      <c r="A4" s="4" t="s">
        <v>475</v>
      </c>
      <c r="B4" s="7" t="n">
        <v>448</v>
      </c>
    </row>
    <row r="5" spans="1:3">
      <c r="A5" s="4" t="s">
        <v>476</v>
      </c>
      <c r="B5" s="5" t="n">
        <v>251</v>
      </c>
    </row>
    <row r="6" spans="1:3">
      <c r="A6" s="4" t="s">
        <v>477</v>
      </c>
      <c r="B6" s="5" t="n">
        <v>0</v>
      </c>
    </row>
    <row r="7" spans="1:3">
      <c r="A7" s="4" t="s">
        <v>478</v>
      </c>
      <c r="B7" s="5" t="n">
        <v>-5</v>
      </c>
    </row>
    <row r="8" spans="1:3">
      <c r="A8" s="4" t="s">
        <v>479</v>
      </c>
      <c r="B8" s="5" t="n">
        <v>27</v>
      </c>
    </row>
    <row r="9" spans="1:3">
      <c r="A9" s="4" t="s">
        <v>480</v>
      </c>
      <c r="B9" s="5" t="n">
        <v>721</v>
      </c>
    </row>
    <row r="10" spans="1:3">
      <c r="A10" s="4" t="s">
        <v>481</v>
      </c>
      <c r="B10" s="5" t="n">
        <v>-112</v>
      </c>
    </row>
    <row r="11" spans="1:3">
      <c r="A11" s="4" t="s">
        <v>482</v>
      </c>
      <c r="B11" s="7" t="n">
        <v>609</v>
      </c>
      <c r="C11" s="7" t="n">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9"/>
    <col customWidth="1" max="3" min="3" width="48"/>
  </cols>
  <sheetData>
    <row r="1" spans="1:3">
      <c r="A1" s="1" t="s">
        <v>483</v>
      </c>
      <c r="B1" s="2" t="s">
        <v>1</v>
      </c>
    </row>
    <row r="2" spans="1:3">
      <c r="B2" s="2" t="s">
        <v>484</v>
      </c>
      <c r="C2" s="2" t="s">
        <v>485</v>
      </c>
    </row>
    <row r="3" spans="1:3">
      <c r="A3" s="3" t="s">
        <v>486</v>
      </c>
    </row>
    <row r="4" spans="1:3">
      <c r="A4" s="4" t="s">
        <v>487</v>
      </c>
      <c r="C4" s="5" t="n">
        <v>5</v>
      </c>
    </row>
    <row r="5" spans="1:3">
      <c r="A5" s="4" t="s">
        <v>488</v>
      </c>
      <c r="C5" s="11" t="n">
        <v>5.5</v>
      </c>
    </row>
    <row r="6" spans="1:3">
      <c r="A6" s="4" t="s">
        <v>489</v>
      </c>
      <c r="B6" s="5" t="n">
        <v>1</v>
      </c>
    </row>
    <row r="7" spans="1:3">
      <c r="A7" s="4" t="s">
        <v>490</v>
      </c>
      <c r="B7" s="11" t="n">
        <v>0.2</v>
      </c>
    </row>
    <row r="8" spans="1:3">
      <c r="A8" s="4" t="s">
        <v>491</v>
      </c>
      <c r="C8" s="11" t="n">
        <v>16.9</v>
      </c>
    </row>
    <row r="9" spans="1:3">
      <c r="A9" s="4" t="s">
        <v>492</v>
      </c>
    </row>
    <row r="10" spans="1:3">
      <c r="A10" s="3" t="s">
        <v>486</v>
      </c>
    </row>
    <row r="11" spans="1:3">
      <c r="A11" s="4" t="s">
        <v>493</v>
      </c>
      <c r="C11" s="5" t="n">
        <v>3</v>
      </c>
    </row>
    <row r="12" spans="1:3">
      <c r="A12" s="4" t="s">
        <v>494</v>
      </c>
      <c r="C12" s="11" t="n">
        <v>25.4</v>
      </c>
    </row>
    <row r="13" spans="1:3">
      <c r="A13" s="4" t="s">
        <v>495</v>
      </c>
      <c r="C13" s="12" t="n">
        <v>73.2</v>
      </c>
    </row>
    <row r="14" spans="1:3">
      <c r="A14" s="4" t="s">
        <v>496</v>
      </c>
      <c r="C14" s="7" t="n">
        <v>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97</v>
      </c>
      <c r="B1" s="2" t="s">
        <v>1</v>
      </c>
    </row>
    <row r="2" spans="1:4">
      <c r="B2" s="2" t="s">
        <v>2</v>
      </c>
      <c r="C2" s="2" t="s">
        <v>262</v>
      </c>
      <c r="D2" s="2" t="s">
        <v>23</v>
      </c>
    </row>
    <row r="3" spans="1:4">
      <c r="A3" s="3" t="s">
        <v>498</v>
      </c>
    </row>
    <row r="4" spans="1:4">
      <c r="A4" s="4" t="s">
        <v>499</v>
      </c>
      <c r="B4" s="11" t="n">
        <v>0.8</v>
      </c>
      <c r="D4" s="11" t="n">
        <v>0.7</v>
      </c>
    </row>
    <row r="5" spans="1:4">
      <c r="A5" s="4" t="s">
        <v>265</v>
      </c>
    </row>
    <row r="6" spans="1:4">
      <c r="A6" s="3" t="s">
        <v>498</v>
      </c>
    </row>
    <row r="7" spans="1:4">
      <c r="A7" s="4" t="s">
        <v>266</v>
      </c>
      <c r="C7" s="4" t="s">
        <v>267</v>
      </c>
      <c r="D7" s="4" t="s">
        <v>268</v>
      </c>
    </row>
    <row r="8" spans="1:4">
      <c r="A8" s="4" t="s">
        <v>500</v>
      </c>
    </row>
    <row r="9" spans="1:4">
      <c r="A9" s="3" t="s">
        <v>498</v>
      </c>
    </row>
    <row r="10" spans="1:4">
      <c r="A10" s="4" t="s">
        <v>501</v>
      </c>
      <c r="B10" s="4" t="s">
        <v>267</v>
      </c>
    </row>
    <row r="11" spans="1:4">
      <c r="A11" s="4" t="s">
        <v>502</v>
      </c>
    </row>
    <row r="12" spans="1:4">
      <c r="A12" s="3" t="s">
        <v>498</v>
      </c>
    </row>
    <row r="13" spans="1:4">
      <c r="A13" s="4" t="s">
        <v>266</v>
      </c>
      <c r="B13" s="4" t="s">
        <v>503</v>
      </c>
    </row>
    <row r="14" spans="1:4">
      <c r="A14" s="4" t="s">
        <v>504</v>
      </c>
    </row>
    <row r="15" spans="1:4">
      <c r="A15" s="3" t="s">
        <v>498</v>
      </c>
    </row>
    <row r="16" spans="1:4">
      <c r="A16" s="4" t="s">
        <v>505</v>
      </c>
      <c r="B16" s="4" t="s">
        <v>506</v>
      </c>
    </row>
    <row r="17" spans="1:4">
      <c r="A17" s="4" t="s">
        <v>507</v>
      </c>
    </row>
    <row r="18" spans="1:4">
      <c r="A18" s="3" t="s">
        <v>498</v>
      </c>
    </row>
    <row r="19" spans="1:4">
      <c r="A19" s="4" t="s">
        <v>266</v>
      </c>
      <c r="B19"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0</v>
      </c>
      <c r="D1" s="2" t="s">
        <v>1</v>
      </c>
    </row>
    <row r="2" spans="1:5">
      <c r="B2" s="2" t="s">
        <v>2</v>
      </c>
      <c r="C2" s="2" t="s">
        <v>71</v>
      </c>
      <c r="D2" s="2" t="s">
        <v>2</v>
      </c>
      <c r="E2" s="2" t="s">
        <v>71</v>
      </c>
    </row>
    <row r="3" spans="1:5">
      <c r="A3" s="4" t="s">
        <v>510</v>
      </c>
    </row>
    <row r="4" spans="1:5">
      <c r="A4" s="3" t="s">
        <v>498</v>
      </c>
    </row>
    <row r="5" spans="1:5">
      <c r="A5" s="4" t="s">
        <v>511</v>
      </c>
      <c r="B5" s="7" t="n">
        <v>117</v>
      </c>
      <c r="C5" s="7" t="n">
        <v>57</v>
      </c>
      <c r="D5" s="7" t="n">
        <v>202</v>
      </c>
      <c r="E5" s="7" t="n">
        <v>149</v>
      </c>
    </row>
    <row r="6" spans="1:5">
      <c r="A6" s="4" t="s">
        <v>512</v>
      </c>
    </row>
    <row r="7" spans="1:5">
      <c r="A7" s="3" t="s">
        <v>498</v>
      </c>
    </row>
    <row r="8" spans="1:5">
      <c r="A8" s="4" t="s">
        <v>511</v>
      </c>
      <c r="B8" s="5" t="n">
        <v>0</v>
      </c>
      <c r="C8" s="5" t="n">
        <v>15</v>
      </c>
      <c r="D8" s="5" t="n">
        <v>236</v>
      </c>
      <c r="E8" s="5" t="n">
        <v>323</v>
      </c>
    </row>
    <row r="9" spans="1:5">
      <c r="A9" s="4" t="s">
        <v>513</v>
      </c>
    </row>
    <row r="10" spans="1:5">
      <c r="A10" s="3" t="s">
        <v>498</v>
      </c>
    </row>
    <row r="11" spans="1:5">
      <c r="A11" s="4" t="s">
        <v>511</v>
      </c>
      <c r="B11" s="5" t="n">
        <v>2379</v>
      </c>
      <c r="C11" s="5" t="n">
        <v>99</v>
      </c>
      <c r="D11" s="5" t="n">
        <v>3798</v>
      </c>
      <c r="E11" s="5" t="n">
        <v>99</v>
      </c>
    </row>
    <row r="12" spans="1:5">
      <c r="A12" s="4" t="s">
        <v>514</v>
      </c>
    </row>
    <row r="13" spans="1:5">
      <c r="A13" s="3" t="s">
        <v>498</v>
      </c>
    </row>
    <row r="14" spans="1:5">
      <c r="A14" s="4" t="s">
        <v>511</v>
      </c>
      <c r="B14" s="7" t="n">
        <v>303</v>
      </c>
      <c r="C14" s="7" t="n">
        <v>82</v>
      </c>
      <c r="D14" s="7" t="n">
        <v>652</v>
      </c>
      <c r="E14" s="7" t="n">
        <v>9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s>
  <sheetData>
    <row r="1" spans="1:6">
      <c r="A1" s="1" t="s">
        <v>107</v>
      </c>
      <c r="B1" s="2" t="s">
        <v>108</v>
      </c>
      <c r="C1" s="2" t="s">
        <v>109</v>
      </c>
      <c r="D1" s="2" t="s">
        <v>110</v>
      </c>
      <c r="E1" s="2" t="s">
        <v>111</v>
      </c>
      <c r="F1" s="2" t="s">
        <v>112</v>
      </c>
    </row>
    <row r="2" spans="1:6">
      <c r="A2" s="4" t="s">
        <v>113</v>
      </c>
      <c r="B2" s="7" t="n">
        <v>326112</v>
      </c>
      <c r="C2" s="7" t="n">
        <v>346098</v>
      </c>
      <c r="D2" s="7" t="n">
        <v>0</v>
      </c>
      <c r="E2" s="7" t="n">
        <v>0</v>
      </c>
      <c r="F2" s="7" t="n">
        <v>-19986</v>
      </c>
    </row>
    <row r="3" spans="1:6">
      <c r="A3" s="4" t="s">
        <v>114</v>
      </c>
      <c r="B3" s="5" t="n">
        <v>326112</v>
      </c>
    </row>
    <row r="4" spans="1:6">
      <c r="A4" s="4" t="s">
        <v>115</v>
      </c>
      <c r="D4" s="5" t="n">
        <v>0</v>
      </c>
    </row>
    <row r="5" spans="1:6">
      <c r="A5" s="3" t="s">
        <v>116</v>
      </c>
    </row>
    <row r="6" spans="1:6">
      <c r="A6" s="4" t="s">
        <v>117</v>
      </c>
      <c r="B6" s="5" t="n">
        <v>364314</v>
      </c>
      <c r="C6" s="5" t="n">
        <v>364314</v>
      </c>
    </row>
    <row r="7" spans="1:6">
      <c r="A7" s="4" t="s">
        <v>118</v>
      </c>
      <c r="B7" s="5" t="n">
        <v>-375476</v>
      </c>
      <c r="F7" s="5" t="n">
        <v>-375476</v>
      </c>
    </row>
    <row r="8" spans="1:6">
      <c r="A8" s="4" t="s">
        <v>119</v>
      </c>
      <c r="B8" s="5" t="n">
        <v>-375476</v>
      </c>
    </row>
    <row r="9" spans="1:6">
      <c r="A9" s="4" t="s">
        <v>120</v>
      </c>
      <c r="B9" s="5" t="n">
        <v>314950</v>
      </c>
      <c r="C9" s="5" t="n">
        <v>710412</v>
      </c>
      <c r="D9" s="7" t="n">
        <v>0</v>
      </c>
      <c r="E9" s="5" t="n">
        <v>0</v>
      </c>
      <c r="F9" s="5" t="n">
        <v>-395462</v>
      </c>
    </row>
    <row r="10" spans="1:6">
      <c r="A10" s="4" t="s">
        <v>121</v>
      </c>
      <c r="D10" s="5" t="n">
        <v>0</v>
      </c>
    </row>
    <row r="11" spans="1:6">
      <c r="A11" s="4" t="s">
        <v>113</v>
      </c>
      <c r="B11" s="5" t="n">
        <v>326112</v>
      </c>
      <c r="C11" s="5" t="n">
        <v>346098</v>
      </c>
      <c r="D11" s="7" t="n">
        <v>0</v>
      </c>
      <c r="E11" s="5" t="n">
        <v>0</v>
      </c>
      <c r="F11" s="5" t="n">
        <v>-19986</v>
      </c>
    </row>
    <row r="12" spans="1:6">
      <c r="A12" s="4" t="s">
        <v>114</v>
      </c>
      <c r="B12" s="5" t="n">
        <v>326112</v>
      </c>
    </row>
    <row r="13" spans="1:6">
      <c r="A13" s="4" t="s">
        <v>115</v>
      </c>
      <c r="D13" s="5" t="n">
        <v>0</v>
      </c>
    </row>
    <row r="14" spans="1:6">
      <c r="A14" s="3" t="s">
        <v>116</v>
      </c>
    </row>
    <row r="15" spans="1:6">
      <c r="A15" s="4" t="s">
        <v>118</v>
      </c>
      <c r="B15" s="5" t="n">
        <v>-375476</v>
      </c>
    </row>
    <row r="16" spans="1:6">
      <c r="A16" s="4" t="s">
        <v>122</v>
      </c>
      <c r="B16" s="5" t="n">
        <v>-74002</v>
      </c>
    </row>
    <row r="17" spans="1:6">
      <c r="A17" s="4" t="s">
        <v>119</v>
      </c>
      <c r="B17" s="5" t="n">
        <v>-449478</v>
      </c>
    </row>
    <row r="18" spans="1:6">
      <c r="A18" s="4" t="s">
        <v>123</v>
      </c>
      <c r="B18" s="5" t="n">
        <v>678564</v>
      </c>
      <c r="C18" s="5" t="n">
        <v>0</v>
      </c>
      <c r="D18" s="7" t="n">
        <v>2129</v>
      </c>
      <c r="E18" s="5" t="n">
        <v>750437</v>
      </c>
      <c r="F18" s="5" t="n">
        <v>-74002</v>
      </c>
    </row>
    <row r="19" spans="1:6">
      <c r="A19" s="4" t="s">
        <v>124</v>
      </c>
      <c r="B19" s="5" t="n">
        <v>678564</v>
      </c>
    </row>
    <row r="20" spans="1:6">
      <c r="A20" s="4" t="s">
        <v>125</v>
      </c>
      <c r="D20" s="5" t="n">
        <v>212931</v>
      </c>
    </row>
    <row r="21" spans="1:6">
      <c r="A21" s="4" t="s">
        <v>126</v>
      </c>
      <c r="B21" s="5" t="n">
        <v>314950</v>
      </c>
      <c r="C21" s="5" t="n">
        <v>710412</v>
      </c>
      <c r="D21" s="7" t="n">
        <v>0</v>
      </c>
      <c r="E21" s="5" t="n">
        <v>0</v>
      </c>
      <c r="F21" s="5" t="n">
        <v>-395462</v>
      </c>
    </row>
    <row r="22" spans="1:6">
      <c r="A22" s="4" t="s">
        <v>127</v>
      </c>
      <c r="D22" s="5" t="n">
        <v>0</v>
      </c>
    </row>
    <row r="23" spans="1:6">
      <c r="A23" s="3" t="s">
        <v>116</v>
      </c>
    </row>
    <row r="24" spans="1:6">
      <c r="A24" s="4" t="s">
        <v>128</v>
      </c>
      <c r="C24" s="5" t="n">
        <v>-710412</v>
      </c>
      <c r="D24" s="7" t="n">
        <v>1846</v>
      </c>
      <c r="E24" s="5" t="n">
        <v>313104</v>
      </c>
      <c r="F24" s="5" t="n">
        <v>395462</v>
      </c>
    </row>
    <row r="25" spans="1:6">
      <c r="A25" s="4" t="s">
        <v>129</v>
      </c>
      <c r="D25" s="5" t="n">
        <v>184605</v>
      </c>
    </row>
    <row r="26" spans="1:6">
      <c r="A26" s="4" t="s">
        <v>130</v>
      </c>
      <c r="B26" s="5" t="n">
        <v>396991</v>
      </c>
      <c r="D26" s="7" t="n">
        <v>283</v>
      </c>
      <c r="E26" s="5" t="n">
        <v>396708</v>
      </c>
    </row>
    <row r="27" spans="1:6">
      <c r="A27" s="4" t="s">
        <v>131</v>
      </c>
      <c r="D27" s="5" t="n">
        <v>28333</v>
      </c>
    </row>
    <row r="28" spans="1:6">
      <c r="A28" s="4" t="s">
        <v>132</v>
      </c>
      <c r="B28" s="5" t="n">
        <v>-88</v>
      </c>
      <c r="E28" s="5" t="n">
        <v>-88</v>
      </c>
    </row>
    <row r="29" spans="1:6">
      <c r="A29" s="4" t="s">
        <v>133</v>
      </c>
      <c r="D29" s="5" t="n">
        <v>-7</v>
      </c>
    </row>
    <row r="30" spans="1:6">
      <c r="A30" s="4" t="s">
        <v>134</v>
      </c>
      <c r="B30" s="5" t="n">
        <v>40713</v>
      </c>
      <c r="E30" s="5" t="n">
        <v>40713</v>
      </c>
    </row>
    <row r="31" spans="1:6">
      <c r="A31" s="4" t="s">
        <v>122</v>
      </c>
      <c r="B31" s="5" t="n">
        <v>-74002</v>
      </c>
      <c r="F31" s="5" t="n">
        <v>-74002</v>
      </c>
    </row>
    <row r="32" spans="1:6">
      <c r="A32" s="4" t="s">
        <v>119</v>
      </c>
      <c r="B32" s="5" t="n">
        <v>-74002</v>
      </c>
    </row>
    <row r="33" spans="1:6">
      <c r="A33" s="4" t="s">
        <v>123</v>
      </c>
      <c r="B33" s="5" t="n">
        <v>678564</v>
      </c>
      <c r="C33" s="7" t="n">
        <v>0</v>
      </c>
      <c r="D33" s="7" t="n">
        <v>2129</v>
      </c>
      <c r="E33" s="7" t="n">
        <v>750437</v>
      </c>
      <c r="F33" s="7" t="n">
        <v>-74002</v>
      </c>
    </row>
    <row r="34" spans="1:6">
      <c r="A34" s="4" t="s">
        <v>124</v>
      </c>
      <c r="B34" s="7" t="n">
        <v>678564</v>
      </c>
    </row>
    <row r="35" spans="1:6">
      <c r="A35" s="4" t="s">
        <v>125</v>
      </c>
      <c r="D35" s="5" t="n">
        <v>2129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1</v>
      </c>
    </row>
    <row r="3" spans="1:3">
      <c r="A3" s="3" t="s">
        <v>136</v>
      </c>
    </row>
    <row r="4" spans="1:3">
      <c r="A4" s="4" t="s">
        <v>119</v>
      </c>
      <c r="B4" s="7" t="n">
        <v>-449478</v>
      </c>
      <c r="C4" s="7" t="n">
        <v>-13199</v>
      </c>
    </row>
    <row r="5" spans="1:3">
      <c r="A5" s="3" t="s">
        <v>137</v>
      </c>
    </row>
    <row r="6" spans="1:3">
      <c r="A6" s="4" t="s">
        <v>83</v>
      </c>
      <c r="B6" s="5" t="n">
        <v>36373</v>
      </c>
      <c r="C6" s="5" t="n">
        <v>18278</v>
      </c>
    </row>
    <row r="7" spans="1:3">
      <c r="A7" s="4" t="s">
        <v>138</v>
      </c>
      <c r="B7" s="5" t="n">
        <v>0</v>
      </c>
      <c r="C7" s="5" t="n">
        <v>-14711</v>
      </c>
    </row>
    <row r="8" spans="1:3">
      <c r="A8" s="4" t="s">
        <v>84</v>
      </c>
      <c r="B8" s="5" t="n">
        <v>108</v>
      </c>
      <c r="C8" s="5" t="n">
        <v>310</v>
      </c>
    </row>
    <row r="9" spans="1:3">
      <c r="A9" s="4" t="s">
        <v>139</v>
      </c>
      <c r="B9" s="5" t="n">
        <v>0</v>
      </c>
      <c r="C9" s="5" t="n">
        <v>1192</v>
      </c>
    </row>
    <row r="10" spans="1:3">
      <c r="A10" s="4" t="s">
        <v>140</v>
      </c>
      <c r="B10" s="5" t="n">
        <v>260</v>
      </c>
      <c r="C10" s="5" t="n">
        <v>87</v>
      </c>
    </row>
    <row r="11" spans="1:3">
      <c r="A11" s="4" t="s">
        <v>48</v>
      </c>
      <c r="B11" s="5" t="n">
        <v>103637</v>
      </c>
      <c r="C11" s="5" t="n">
        <v>0</v>
      </c>
    </row>
    <row r="12" spans="1:3">
      <c r="A12" s="4" t="s">
        <v>106</v>
      </c>
      <c r="B12" s="5" t="n">
        <v>419739</v>
      </c>
      <c r="C12" s="5" t="n">
        <v>0</v>
      </c>
    </row>
    <row r="13" spans="1:3">
      <c r="A13" s="4" t="s">
        <v>141</v>
      </c>
      <c r="B13" s="5" t="n">
        <v>-43615</v>
      </c>
      <c r="C13" s="5" t="n">
        <v>9936</v>
      </c>
    </row>
    <row r="14" spans="1:3">
      <c r="A14" s="4" t="s">
        <v>142</v>
      </c>
      <c r="B14" s="5" t="n">
        <v>496</v>
      </c>
      <c r="C14" s="5" t="n">
        <v>-822</v>
      </c>
    </row>
    <row r="15" spans="1:3">
      <c r="A15" s="4" t="s">
        <v>143</v>
      </c>
      <c r="B15" s="5" t="n">
        <v>-83</v>
      </c>
      <c r="C15" s="5" t="n">
        <v>-79</v>
      </c>
    </row>
    <row r="16" spans="1:3">
      <c r="A16" s="3" t="s">
        <v>144</v>
      </c>
    </row>
    <row r="17" spans="1:3">
      <c r="A17" s="4" t="s">
        <v>145</v>
      </c>
      <c r="B17" s="5" t="n">
        <v>-8710</v>
      </c>
      <c r="C17" s="5" t="n">
        <v>-810</v>
      </c>
    </row>
    <row r="18" spans="1:3">
      <c r="A18" s="4" t="s">
        <v>38</v>
      </c>
      <c r="B18" s="5" t="n">
        <v>-119</v>
      </c>
      <c r="C18" s="5" t="n">
        <v>11</v>
      </c>
    </row>
    <row r="19" spans="1:3">
      <c r="A19" s="4" t="s">
        <v>146</v>
      </c>
      <c r="B19" s="5" t="n">
        <v>1397</v>
      </c>
      <c r="C19" s="5" t="n">
        <v>1111</v>
      </c>
    </row>
    <row r="20" spans="1:3">
      <c r="A20" s="4" t="s">
        <v>147</v>
      </c>
      <c r="B20" s="5" t="n">
        <v>60005</v>
      </c>
      <c r="C20" s="5" t="n">
        <v>1304</v>
      </c>
    </row>
    <row r="21" spans="1:3">
      <c r="A21" s="3" t="s">
        <v>148</v>
      </c>
    </row>
    <row r="22" spans="1:3">
      <c r="A22" s="4" t="s">
        <v>149</v>
      </c>
      <c r="B22" s="5" t="n">
        <v>-52968</v>
      </c>
      <c r="C22" s="5" t="n">
        <v>-23934</v>
      </c>
    </row>
    <row r="23" spans="1:3">
      <c r="A23" s="4" t="s">
        <v>150</v>
      </c>
      <c r="B23" s="5" t="n">
        <v>-195212</v>
      </c>
      <c r="C23" s="5" t="n">
        <v>-54155</v>
      </c>
    </row>
    <row r="24" spans="1:3">
      <c r="A24" s="4" t="s">
        <v>151</v>
      </c>
      <c r="B24" s="5" t="n">
        <v>-1456</v>
      </c>
      <c r="C24" s="5" t="n">
        <v>-1691</v>
      </c>
    </row>
    <row r="25" spans="1:3">
      <c r="A25" s="4" t="s">
        <v>152</v>
      </c>
      <c r="B25" s="5" t="n">
        <v>-249636</v>
      </c>
      <c r="C25" s="5" t="n">
        <v>-79780</v>
      </c>
    </row>
    <row r="26" spans="1:3">
      <c r="A26" s="3" t="s">
        <v>153</v>
      </c>
    </row>
    <row r="27" spans="1:3">
      <c r="A27" s="4" t="s">
        <v>154</v>
      </c>
      <c r="B27" s="5" t="n">
        <v>401625</v>
      </c>
      <c r="C27" s="5" t="n">
        <v>0</v>
      </c>
    </row>
    <row r="28" spans="1:3">
      <c r="A28" s="4" t="s">
        <v>155</v>
      </c>
      <c r="B28" s="5" t="n">
        <v>0</v>
      </c>
      <c r="C28" s="5" t="n">
        <v>31542</v>
      </c>
    </row>
    <row r="29" spans="1:3">
      <c r="A29" s="4" t="s">
        <v>156</v>
      </c>
      <c r="B29" s="5" t="n">
        <v>10000</v>
      </c>
      <c r="C29" s="5" t="n">
        <v>40000</v>
      </c>
    </row>
    <row r="30" spans="1:3">
      <c r="A30" s="4" t="s">
        <v>157</v>
      </c>
      <c r="B30" s="5" t="n">
        <v>-142000</v>
      </c>
      <c r="C30" s="5" t="n">
        <v>0</v>
      </c>
    </row>
    <row r="31" spans="1:3">
      <c r="A31" s="4" t="s">
        <v>158</v>
      </c>
      <c r="B31" s="5" t="n">
        <v>-1421</v>
      </c>
      <c r="C31" s="5" t="n">
        <v>-738</v>
      </c>
    </row>
    <row r="32" spans="1:3">
      <c r="A32" s="4" t="s">
        <v>159</v>
      </c>
      <c r="B32" s="5" t="n">
        <v>-3216</v>
      </c>
      <c r="C32" s="5" t="n">
        <v>0</v>
      </c>
    </row>
    <row r="33" spans="1:3">
      <c r="A33" s="4" t="s">
        <v>160</v>
      </c>
      <c r="B33" s="5" t="n">
        <v>-88</v>
      </c>
      <c r="C33" s="5" t="n">
        <v>0</v>
      </c>
    </row>
    <row r="34" spans="1:3">
      <c r="A34" s="4" t="s">
        <v>161</v>
      </c>
      <c r="B34" s="5" t="n">
        <v>264900</v>
      </c>
      <c r="C34" s="5" t="n">
        <v>70804</v>
      </c>
    </row>
    <row r="35" spans="1:3">
      <c r="A35" s="4" t="s">
        <v>162</v>
      </c>
      <c r="B35" s="5" t="n">
        <v>75269</v>
      </c>
      <c r="C35" s="5" t="n">
        <v>-7672</v>
      </c>
    </row>
    <row r="36" spans="1:3">
      <c r="A36" s="4" t="s">
        <v>163</v>
      </c>
      <c r="B36" s="5" t="n">
        <v>11727</v>
      </c>
      <c r="C36" s="5" t="n">
        <v>14165</v>
      </c>
    </row>
    <row r="37" spans="1:3">
      <c r="A37" s="4" t="s">
        <v>164</v>
      </c>
      <c r="B37" s="5" t="n">
        <v>86996</v>
      </c>
      <c r="C37" s="5" t="n">
        <v>6493</v>
      </c>
    </row>
    <row r="38" spans="1:3">
      <c r="A38" s="3" t="s">
        <v>165</v>
      </c>
    </row>
    <row r="39" spans="1:3">
      <c r="A39" s="4" t="s">
        <v>166</v>
      </c>
      <c r="B39" s="5" t="n">
        <v>1001</v>
      </c>
      <c r="C39" s="5" t="n">
        <v>522</v>
      </c>
    </row>
    <row r="40" spans="1:3">
      <c r="A40" s="4" t="s">
        <v>167</v>
      </c>
      <c r="B40" s="5" t="n">
        <v>0</v>
      </c>
      <c r="C40" s="5" t="n">
        <v>0</v>
      </c>
    </row>
    <row r="41" spans="1:3">
      <c r="A41" s="3" t="s">
        <v>168</v>
      </c>
    </row>
    <row r="42" spans="1:3">
      <c r="A42" s="4" t="s">
        <v>169</v>
      </c>
      <c r="B42" s="5" t="n">
        <v>93834</v>
      </c>
      <c r="C42" s="5" t="n">
        <v>12446</v>
      </c>
    </row>
    <row r="43" spans="1:3">
      <c r="A43" s="4" t="s">
        <v>47</v>
      </c>
      <c r="B43" s="7" t="n">
        <v>246</v>
      </c>
      <c r="C43" s="7" t="n">
        <v>1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33:13Z</dcterms:created>
  <dcterms:modified xmlns:dcterms="http://purl.org/dc/terms/" xmlns:xsi="http://www.w3.org/2001/XMLSchema-instance" xsi:type="dcterms:W3CDTF">2017-08-09T17:33:13Z</dcterms:modified>
</cp:coreProperties>
</file>